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and Basis of Finan"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Other Accrued Liabiliti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mployee Benefits" sheetId="17" state="visible" r:id="rId17"/>
    <sheet xmlns:r="http://schemas.openxmlformats.org/officeDocument/2006/relationships" name="Stock Option Plan" sheetId="18" state="visible" r:id="rId18"/>
    <sheet xmlns:r="http://schemas.openxmlformats.org/officeDocument/2006/relationships" name="Repurchase of Stock" sheetId="19" state="visible" r:id="rId19"/>
    <sheet xmlns:r="http://schemas.openxmlformats.org/officeDocument/2006/relationships" name="Other (expenses) income, net" sheetId="20" state="visible" r:id="rId20"/>
    <sheet xmlns:r="http://schemas.openxmlformats.org/officeDocument/2006/relationships" name="Non-operating income, net" sheetId="21" state="visible" r:id="rId21"/>
    <sheet xmlns:r="http://schemas.openxmlformats.org/officeDocument/2006/relationships" name="Operating Risk" sheetId="22" state="visible" r:id="rId22"/>
    <sheet xmlns:r="http://schemas.openxmlformats.org/officeDocument/2006/relationships" name="Segment Information" sheetId="23" state="visible" r:id="rId23"/>
    <sheet xmlns:r="http://schemas.openxmlformats.org/officeDocument/2006/relationships" name="Condensed Financial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arketable Securities (Tables)" sheetId="27" state="visible" r:id="rId27"/>
    <sheet xmlns:r="http://schemas.openxmlformats.org/officeDocument/2006/relationships" name="Inventories (Tables)" sheetId="28" state="visible" r:id="rId28"/>
    <sheet xmlns:r="http://schemas.openxmlformats.org/officeDocument/2006/relationships" name="Prepaid Expenses and Other Cu_2" sheetId="29" state="visible" r:id="rId29"/>
    <sheet xmlns:r="http://schemas.openxmlformats.org/officeDocument/2006/relationships" name="Property, Plant and Equipment (" sheetId="30" state="visible" r:id="rId30"/>
    <sheet xmlns:r="http://schemas.openxmlformats.org/officeDocument/2006/relationships" name="Other Accrued Liabilities (Tabl"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tock Option Plan (Tables)" sheetId="34" state="visible" r:id="rId34"/>
    <sheet xmlns:r="http://schemas.openxmlformats.org/officeDocument/2006/relationships" name="Other (expenses) income, net (T" sheetId="35" state="visible" r:id="rId35"/>
    <sheet xmlns:r="http://schemas.openxmlformats.org/officeDocument/2006/relationships" name="Non-operating income, net (Tabl" sheetId="36" state="visible" r:id="rId36"/>
    <sheet xmlns:r="http://schemas.openxmlformats.org/officeDocument/2006/relationships" name="Operating Risk (Tables)" sheetId="37" state="visible" r:id="rId37"/>
    <sheet xmlns:r="http://schemas.openxmlformats.org/officeDocument/2006/relationships" name="Segment Information (Tables)" sheetId="38" state="visible" r:id="rId38"/>
    <sheet xmlns:r="http://schemas.openxmlformats.org/officeDocument/2006/relationships" name="Condensed Financial Informati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Marketable Securities (Details)" sheetId="45" state="visible" r:id="rId45"/>
    <sheet xmlns:r="http://schemas.openxmlformats.org/officeDocument/2006/relationships" name="Inventories (Details)" sheetId="46" state="visible" r:id="rId46"/>
    <sheet xmlns:r="http://schemas.openxmlformats.org/officeDocument/2006/relationships" name="Prepaid Expenses and Other Cu_3" sheetId="47" state="visible" r:id="rId47"/>
    <sheet xmlns:r="http://schemas.openxmlformats.org/officeDocument/2006/relationships" name="Property, Plant and Equipment_2" sheetId="48" state="visible" r:id="rId48"/>
    <sheet xmlns:r="http://schemas.openxmlformats.org/officeDocument/2006/relationships" name="Other Accrued Liabilities (Deta" sheetId="49" state="visible" r:id="rId49"/>
    <sheet xmlns:r="http://schemas.openxmlformats.org/officeDocument/2006/relationships" name="Income Taxes (Narrative) (Detai" sheetId="50" state="visible" r:id="rId50"/>
    <sheet xmlns:r="http://schemas.openxmlformats.org/officeDocument/2006/relationships" name="Income Taxes (Schedule of Incom" sheetId="51" state="visible" r:id="rId51"/>
    <sheet xmlns:r="http://schemas.openxmlformats.org/officeDocument/2006/relationships" name="Income Taxes (Schedule of Recon" sheetId="52" state="visible" r:id="rId52"/>
    <sheet xmlns:r="http://schemas.openxmlformats.org/officeDocument/2006/relationships" name="Income Taxes (Schedule of Defer" sheetId="53" state="visible" r:id="rId53"/>
    <sheet xmlns:r="http://schemas.openxmlformats.org/officeDocument/2006/relationships" name="Income Taxes (Components of Def" sheetId="54" state="visible" r:id="rId54"/>
    <sheet xmlns:r="http://schemas.openxmlformats.org/officeDocument/2006/relationships" name="Income Taxes (Schedule of Unrec" sheetId="55" state="visible" r:id="rId55"/>
    <sheet xmlns:r="http://schemas.openxmlformats.org/officeDocument/2006/relationships" name="Commitments and Contingencies_2" sheetId="56" state="visible" r:id="rId56"/>
    <sheet xmlns:r="http://schemas.openxmlformats.org/officeDocument/2006/relationships" name="Employee Benefits (Details)" sheetId="57" state="visible" r:id="rId57"/>
    <sheet xmlns:r="http://schemas.openxmlformats.org/officeDocument/2006/relationships" name="Stock Option Plan (Narrative) (" sheetId="58" state="visible" r:id="rId58"/>
    <sheet xmlns:r="http://schemas.openxmlformats.org/officeDocument/2006/relationships" name="Stock Option Plan (Schedule of " sheetId="59" state="visible" r:id="rId59"/>
    <sheet xmlns:r="http://schemas.openxmlformats.org/officeDocument/2006/relationships" name="Repurchase of Stock (Details)" sheetId="60" state="visible" r:id="rId60"/>
    <sheet xmlns:r="http://schemas.openxmlformats.org/officeDocument/2006/relationships" name="Other (expenses) income, net (D" sheetId="61" state="visible" r:id="rId61"/>
    <sheet xmlns:r="http://schemas.openxmlformats.org/officeDocument/2006/relationships" name="Non-operating income, net (Deta" sheetId="62" state="visible" r:id="rId62"/>
    <sheet xmlns:r="http://schemas.openxmlformats.org/officeDocument/2006/relationships" name="Operating Risk (Details)" sheetId="63" state="visible" r:id="rId63"/>
    <sheet xmlns:r="http://schemas.openxmlformats.org/officeDocument/2006/relationships" name="Segment Information (Contributi" sheetId="64" state="visible" r:id="rId64"/>
    <sheet xmlns:r="http://schemas.openxmlformats.org/officeDocument/2006/relationships" name="Segment Information (Schedule o" sheetId="65" state="visible" r:id="rId65"/>
    <sheet xmlns:r="http://schemas.openxmlformats.org/officeDocument/2006/relationships" name="Segment Information (Schedule_2" sheetId="66" state="visible" r:id="rId66"/>
    <sheet xmlns:r="http://schemas.openxmlformats.org/officeDocument/2006/relationships" name="Segment Information (Schedule_3" sheetId="67" state="visible" r:id="rId67"/>
    <sheet xmlns:r="http://schemas.openxmlformats.org/officeDocument/2006/relationships" name="Segment Information (Schedule_4" sheetId="68" state="visible" r:id="rId68"/>
    <sheet xmlns:r="http://schemas.openxmlformats.org/officeDocument/2006/relationships" name="Condensed Financial Informati_3" sheetId="69" state="visible" r:id="rId69"/>
    <sheet xmlns:r="http://schemas.openxmlformats.org/officeDocument/2006/relationships" name="Condensed Financial Informati_4" sheetId="70" state="visible" r:id="rId70"/>
    <sheet xmlns:r="http://schemas.openxmlformats.org/officeDocument/2006/relationships" name="Condensed Financial Informati_5" sheetId="71" state="visible" r:id="rId71"/>
    <sheet xmlns:r="http://schemas.openxmlformats.org/officeDocument/2006/relationships" name="Condensed Financial Informati_6" sheetId="72" state="visible" r:id="rId72"/>
  </sheets>
  <definedNames/>
  <calcPr calcId="124519" fullCalcOnLoad="1"/>
</workbook>
</file>

<file path=xl/sharedStrings.xml><?xml version="1.0" encoding="utf-8"?>
<sst xmlns="http://schemas.openxmlformats.org/spreadsheetml/2006/main" uniqueCount="613">
  <si>
    <t>Document and Entity Information</t>
  </si>
  <si>
    <t>12 Months Ended</t>
  </si>
  <si>
    <t>Mar. 31, 2019shares</t>
  </si>
  <si>
    <t>Document and Entity Information [Abstract]</t>
  </si>
  <si>
    <t>Entity Registrant Name</t>
  </si>
  <si>
    <t>DESWELL INDUSTRIES INC</t>
  </si>
  <si>
    <t>Entity Central Index Key</t>
  </si>
  <si>
    <t>0000946936</t>
  </si>
  <si>
    <t>Entity Current Reporting Status</t>
  </si>
  <si>
    <t>Yes</t>
  </si>
  <si>
    <t>Entity Voluntary Filers</t>
  </si>
  <si>
    <t>No</t>
  </si>
  <si>
    <t>Current Fiscal Year End Date</t>
  </si>
  <si>
    <t>--03-31</t>
  </si>
  <si>
    <t>Entity Filer Category</t>
  </si>
  <si>
    <t>Non-accelerated Filer</t>
  </si>
  <si>
    <t>Entity Shell Company</t>
  </si>
  <si>
    <t>false</t>
  </si>
  <si>
    <t>Entity Emerging Growth Company</t>
  </si>
  <si>
    <t>Entity Well-Known Seasoned Issuer</t>
  </si>
  <si>
    <t>Entity Common Stock, Shares Outstanding</t>
  </si>
  <si>
    <t>Document Type</t>
  </si>
  <si>
    <t>20-F</t>
  </si>
  <si>
    <t>Document Period End Date</t>
  </si>
  <si>
    <t>Mar. 31,
		2019</t>
  </si>
  <si>
    <t>Amendment Flag</t>
  </si>
  <si>
    <t>Document Fiscal Year Focus</t>
  </si>
  <si>
    <t>2019</t>
  </si>
  <si>
    <t>Document Fiscal Period Focus</t>
  </si>
  <si>
    <t>FY</t>
  </si>
  <si>
    <t>Entity Interactive Data Current</t>
  </si>
  <si>
    <t>Document Annual Report</t>
  </si>
  <si>
    <t>true</t>
  </si>
  <si>
    <t>Document Transition Report</t>
  </si>
  <si>
    <t>Document Shell Company Report</t>
  </si>
  <si>
    <t>CONSOLIDATED BALANCE SHEETS - USD ($) $ in Thousands</t>
  </si>
  <si>
    <t>Mar. 31, 2019</t>
  </si>
  <si>
    <t>Mar. 31, 2018</t>
  </si>
  <si>
    <t>Current assets:</t>
  </si>
  <si>
    <t>Cash and cash equivalents</t>
  </si>
  <si>
    <t>Time deposits maturing over three months</t>
  </si>
  <si>
    <t>Time deposits maturing over twelve months - current portion</t>
  </si>
  <si>
    <t xml:space="preserve"> </t>
  </si>
  <si>
    <t>Marketable securities (note 3)</t>
  </si>
  <si>
    <t>Accounts receivable, less allowances for doubtful accounts of $270 and $658 at March 31, 2018 and 2019, respectively</t>
  </si>
  <si>
    <t>Inventories (note 4)</t>
  </si>
  <si>
    <t>Prepaid expenses and other current assets (note 5)</t>
  </si>
  <si>
    <t>Total current assets</t>
  </si>
  <si>
    <t>Property, plant and equipment, net (note 6)</t>
  </si>
  <si>
    <t>Goodwill (note 2)</t>
  </si>
  <si>
    <t>Total assets</t>
  </si>
  <si>
    <t>Current liabilities:</t>
  </si>
  <si>
    <t>Accounts payable</t>
  </si>
  <si>
    <t>Accrued payroll and employee benefits</t>
  </si>
  <si>
    <t>Customer deposits</t>
  </si>
  <si>
    <t>Other accrued liabilities (note 7)</t>
  </si>
  <si>
    <t>Income taxes payable</t>
  </si>
  <si>
    <t>Total current liabilities</t>
  </si>
  <si>
    <t>Deferred income tax liabilities (note 8)</t>
  </si>
  <si>
    <t>Total liabilities</t>
  </si>
  <si>
    <t>Commitments and contingencies (note 9)</t>
  </si>
  <si>
    <t>Shareholders' equity:</t>
  </si>
  <si>
    <t>Common shares nil par value; authorized 30,000,000 shares; 17,031,810 shares issued as of March 31, 2018 and 2019; 15,885,239 shares outstanding as of March 31, 2018 and 2019</t>
  </si>
  <si>
    <t>Treasury stock at cost; 1,146,571 and 1,146,571 shares as of March 31, 2018 and 2019 (note 12)</t>
  </si>
  <si>
    <t>Additional paid-in capital</t>
  </si>
  <si>
    <t>Accumulated other comprehensive income</t>
  </si>
  <si>
    <t>Retained earnings</t>
  </si>
  <si>
    <t>Total shareholders' equity</t>
  </si>
  <si>
    <t>Total liabilities and shareholders' equity</t>
  </si>
  <si>
    <t>CONSOLIDATED BALANCE SHEETS (Parenthetical) - USD ($) $ in Thousands</t>
  </si>
  <si>
    <t>Statement of Financial Position [Abstract]</t>
  </si>
  <si>
    <t>Allowances for doubtful accounts</t>
  </si>
  <si>
    <t>Common shares, no par value</t>
  </si>
  <si>
    <t>Common shares, authorized</t>
  </si>
  <si>
    <t>Common shares, issued</t>
  </si>
  <si>
    <t>Common shares, outstanding</t>
  </si>
  <si>
    <t>Treasury stock, at cost</t>
  </si>
  <si>
    <t>CONSOLIDATED STATEMENTS OF COMPREHENSIVE INCOME - USD ($) $ in Thousands</t>
  </si>
  <si>
    <t>Mar. 31, 2017</t>
  </si>
  <si>
    <t>Income Statement [Abstract]</t>
  </si>
  <si>
    <t>Net sales</t>
  </si>
  <si>
    <t>Cost of sales</t>
  </si>
  <si>
    <t>Gross profit</t>
  </si>
  <si>
    <t>Selling, general and administrative expenses</t>
  </si>
  <si>
    <t>Other (expenses) income, net</t>
  </si>
  <si>
    <t>Operating (loss) income</t>
  </si>
  <si>
    <t>Non-operating income, net</t>
  </si>
  <si>
    <t>Income, before income taxes</t>
  </si>
  <si>
    <t>Income taxes</t>
  </si>
  <si>
    <t>Net income attribute to Deswell Industries, Inc.</t>
  </si>
  <si>
    <t>Other comprehensive income (loss)</t>
  </si>
  <si>
    <t>Unrealized loss on available-for-sale securities</t>
  </si>
  <si>
    <t>Reclassification adjustment in connection with loss on disposal of available-for-sale securities transferred to profit or loss</t>
  </si>
  <si>
    <t>Total comprehensive income attributable to Deswell Industries, Inc.</t>
  </si>
  <si>
    <t>Basic:</t>
  </si>
  <si>
    <t>Net income per share</t>
  </si>
  <si>
    <t>Weighted average common shares outstanding (shares in thousands)</t>
  </si>
  <si>
    <t>Diluted:</t>
  </si>
  <si>
    <t>CONSOLIDATED STATEMENTS OF SHAREHOLDERS' EQUITY - USD ($) $ in Thousands</t>
  </si>
  <si>
    <t>Common Stock [Member]</t>
  </si>
  <si>
    <t>Treasury Stock [Member]</t>
  </si>
  <si>
    <t>Additional Paid-In Capital [Member]</t>
  </si>
  <si>
    <t>Accumulated Other Comprehensive Income [Member]</t>
  </si>
  <si>
    <t>Retained Earnings [Member]</t>
  </si>
  <si>
    <t>Total</t>
  </si>
  <si>
    <t>Balance at Mar. 31, 2016</t>
  </si>
  <si>
    <t>Balance (in shares) at Mar. 31, 2016</t>
  </si>
  <si>
    <t>Repurchase of common stock, value</t>
  </si>
  <si>
    <t>Repurchase of common stock, shares</t>
  </si>
  <si>
    <t>Net income</t>
  </si>
  <si>
    <t>Dividends ($0.14, $0.105, $0.07 and $0.1 per share for March 31, 2016, March 31, 2017, March 31, 2018 and March 31, 2019 respectively)</t>
  </si>
  <si>
    <t>Balance at Mar. 31, 2017</t>
  </si>
  <si>
    <t>Balance (in shares) at Mar. 31, 2017</t>
  </si>
  <si>
    <t>Balance at Mar. 31, 2018</t>
  </si>
  <si>
    <t>Balance (in shares) at Mar. 31, 2018</t>
  </si>
  <si>
    <t>Balance at Mar. 31, 2019</t>
  </si>
  <si>
    <t>Balance (in shares) at Mar. 31, 2019</t>
  </si>
  <si>
    <t>CONSOLIDATED STATEMENTS OF SHAREHOLDERS' EQUITY (Parenthetical) - $ / shares</t>
  </si>
  <si>
    <t>Statement of Stockholders' Equity [Abstract]</t>
  </si>
  <si>
    <t>Dividends</t>
  </si>
  <si>
    <t>$ .1</t>
  </si>
  <si>
    <t>CONSOLIDATED STATEMENTS OF CASH FLOWS - USD ($) $ in Thousands</t>
  </si>
  <si>
    <t>Cash flows from operating activities</t>
  </si>
  <si>
    <t>Adjustments to reconcile net loss to net cash provided by operating activities:</t>
  </si>
  <si>
    <t>Depreciation and amortization</t>
  </si>
  <si>
    <t>Provision for (reversal of) doubtful accounts, net</t>
  </si>
  <si>
    <t>(Usage) additional charges for obsolescence allowance of inventories, net</t>
  </si>
  <si>
    <t>Loss on disposal of property, plant and equipment</t>
  </si>
  <si>
    <t>Unrealized holding gain on marketable securities</t>
  </si>
  <si>
    <t>Gain on sales of marketable securities</t>
  </si>
  <si>
    <t>Loss on disposal of available-for-sale securities</t>
  </si>
  <si>
    <t>Deferred income tax</t>
  </si>
  <si>
    <t>Scrip dividend received</t>
  </si>
  <si>
    <t>Changes in operating assets and liabilities:</t>
  </si>
  <si>
    <t>Accounts receivable</t>
  </si>
  <si>
    <t>Inventories</t>
  </si>
  <si>
    <t>Prepaid expenses and other current assets</t>
  </si>
  <si>
    <t>Other accrued liabilities</t>
  </si>
  <si>
    <t>Net cash (used in) provided by operating activities</t>
  </si>
  <si>
    <t>Cash flows from investing activities</t>
  </si>
  <si>
    <t>Purchase of property, plant and equipment</t>
  </si>
  <si>
    <t>Proceeds from sale of property, plant and equipment, net of transaction costs</t>
  </si>
  <si>
    <t>Purchase of marketable securities</t>
  </si>
  <si>
    <t>Proceeds from sales of marketable securities</t>
  </si>
  <si>
    <t>Proceeds from disposal of available-for-sale securities</t>
  </si>
  <si>
    <t>Release of (increase in) fixed deposits maturing over three months</t>
  </si>
  <si>
    <t>(Increase in) decrease in fixed deposits maturing over twelve months</t>
  </si>
  <si>
    <t>Net cash (used in) provided by investing activities</t>
  </si>
  <si>
    <t>Cash flows from financing activities</t>
  </si>
  <si>
    <t>Dividends paid</t>
  </si>
  <si>
    <t>Repurchase of common stock</t>
  </si>
  <si>
    <t>Net cash used in financing activities</t>
  </si>
  <si>
    <t>Net (decrease) increase in cash and cash equivalents</t>
  </si>
  <si>
    <t>Cash and cash equivalents, beginning of year</t>
  </si>
  <si>
    <t>Cash and cash equivalents, end of year</t>
  </si>
  <si>
    <t>Cash paid during the year for:</t>
  </si>
  <si>
    <t>Interest</t>
  </si>
  <si>
    <t>Organization and Basis of Financial Statements</t>
  </si>
  <si>
    <t>Organization, Consolidation and Presentation of Financial Statements [Abstract]</t>
  </si>
  <si>
    <t xml:space="preserve"> 1. Organization
and Basis of Financial Statements Deswell Industries,
Inc. was incorporated in the British Virgin Islands on December 2, 1993. The principal
activities of the Company comprise the manufacturing and sales of injection-molded plastic parts and components and electronic
products assembling. The manufacturing activities are subcontracted to subsidiaries operating in the People's Republic of China
(“PRC”). The selling and administrative activities were originally performed in the Hong Kong Special Administrative
Region ("Hong Kong") of the PRC. From August 2003, these activities were moved to the Macao Special Administrative Region
(“Macao”) of the PRC. As the Company
is a holding company, the amount of any dividends to be declared by the Company will be dependent upon the amount which can be
distributed from its subsidiaries. Dividends from subsidiaries are declared based on profits as reported in their statutory accounts.</t>
  </si>
  <si>
    <t>Summary of Significant Accounting Policies</t>
  </si>
  <si>
    <t>Accounting Policies [Abstract]</t>
  </si>
  <si>
    <t>2.
Summary of Significant Accounting Policies Principles
of consolidation Goodwill Cash and
cash equivalents Marketable
securities - Available-for-sales
securities - I nventories
- Inventories are stated at the lower of cost or market. Cost is determined on the weighted
average basis. Work-in-progress and finished goods inventories consist of raw materials, direct labor and overhead associated with
the manufacturing process. The Company periodically performs an analysis of inventory to determine obsolete or slow-moving inventory
and determine if its cost exceeds the estimated market value. Write down of potentially obsolete or slow-moving inventory are recorded
based on management’s analysis of inventory levels. Property,
plant and equipment
Leasehold land and buildings 30 - 50 years
Plant and machinery 5 - 15 years
Furniture, fixtures and equipment 4 - 5 years
Motor vehicles 3 - 5 years
Leasehold improvements 2 - 5 years Leases For the lessee, a capital lease
is accounted for as if there was an acquisition of an asset and an incurrence of an obligation at the inception of the lease. All
other leases are accounted for as operating leases. The total rental payments made under the leases are recognized in the consolidated
statement of comprehensive income (loss) as incurred. For the lessor, a capital lease is accounted for as sale-type lease, direct
financing lease or leveraged lease. All other leases are accounted for as operating leases. Revenues are recorded to statement
of comprehensive income (loss) on a straight-line basis over the term of the lease. The Company has no capital leases as a lessee
or lessor for any of the periods presented. Impairment of long-lived
assets Revenue
recognition Effective April 1, 2018, the Company adopted the new guidance
of ASC Topic 606, Revenue from Contracts with Customers (Topic 606), which supersedes the revenue recognition requirements in ASC
Topic 605, Revenue Recognition. Topic 606 requires the Company to recognize revenue to depict the transfer of promised goods or
services to customers in an amount that reflects the consideration to which the entity expects to be entitled in exchange for those
goods or services. The Company applies the following steps to recognize revenue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Products sales The Company recognizes revenue upon transfer of control
of its products to the customer, which typically occurs upon delivery. The Company’s main performance obligation to its customers
is the delivery of products in accordance with purchase orders. Each purchase order defines the transaction price for the products
purchased under the arrangement. Acceptance of delivery of the products is evidenced by goods receipt notes signed by the customer.
The Company has no remaining obligations after the customer’s acceptance of the products. Under the terms of the contracts or purchase orders between
the Company and the customer, the control of the products is transferred to the customer upon the signing of the goods receipt
notes and the customer has no rights to return the products (other than for defective products). Some customers examine and pick
up the products at our plant while some local customers instruct us to deliver the products to their plants nearby. Some overseas
customers instruct us to deliver the products to the named port of shipment. Delivery of the products occurs at that point of time
when the control of the products is transferred to the customer. The selling price, which is specified
in the purchase orders, is fixed. Under the terms of the purchase orders, upon the sale of the products to the customer and the
signing of the good receipts notes, the Company has the legally enforceable right to receive full payment of the sales price. The
customer’s obligation to pay the Company is not dependent on the customer selling the products or collecting cash from their
customers (or end customers). The customer is required to pay under normal sales terms. The Company’s normal payment terms
range from 30 days to 90 days and its sales arrangements do not have any material financing components. In addition, the Company’s
customer arrangements do not produce contract assets or liabilities that are material to its consolidated financial statements.
The Company permits the return of damaged or defective products and accounts for these actual returns as deduction from sales.
Product returns to the Company were insignificant during past years. Costs to obtain a contract and
incremental costs to fulfill the Company’s customer arrangements are expensed as incurred, as the amortization period
is less than one year. The Company’s sales are net of value added tax (“VAT”)
and business tax and surcharges collected on behalf of tax authorities in respect of product sales. VAT and business tax and surcharges
collected from customers, net of VAT paid for purchases, is recorded as a liability in the consolidated balance sheets until it
is paid to the tax authorities. Outbound freight and Handling costs: The company accounts for product outbound freight and
handling costs as fulfillment activities and present the associated costs in selling expenses in the period in which it sells the
product. Disaggregation of Revenues: The following table disaggregates product sales by business
segment by geography which provides information as to the major source of revenue. See Note 16 for additional description of our
reportable business segments.
Year
ended March 31, 2019
Injection molded Electronic
Total
Net sales
United States of America $1,504 $11,358 $12,862
PRC 25,637 5,135 30,772
United Kingdom 255 3,331 3,586
Hong Kong 1,195 3,531 4,726
Europe 188 7,998 8,186
Others - 6,449 6,449
Total net sales $28,779 $37,802 $66,581 Other omprehensive income - Allowance
for doubtful account
Year ended March 31,
Allowance for doubtful accounts 2017 2018 2019
Balance at beginning of the year $881 $1,252 $270
Provision for the year 420 34 419
Bad debt recovery (49) (708) (16)
Written off - (308) (15)
$1,252 $270 $658
The provision and the bad debt
recovery for the years were charged to other income (expenses) in consolidated statements of comprehensive income. Shipping
and handling cost - Income
taxes The Company
adopted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recognition,
classification, interest and penalties, disclosure and transition. Foreign
currency translation All transactions
in currencies other than functional currencies during the year are translated at the exchange rates prevailing on the transaction
dates. Monetary items existing at the balance sheet date denominated in currencies other than the functional currencies are translated
at period end rates. Gains and losses resulting from the translation of foreign currency transactions and balances are included
in the consolidated statement of comprehensive income (loss). The exchange
rates between the Hong Kong dollars and the U.S. dollar were approximately 7.7904, 7.7904 and 7.7904 as of March 31, 2017, 2018
and 2019, respectively. The exchange rates between the Chinese Renminbi and the U.S. dollar were approximately 6.8915, 6.3916 and
6.7472 as of March 31, 2017, 2018 and 2019, respectively. Aggregate net foreign currency transaction gain included in other income
were, $(361), $(56) and $(82) for the years ended March 31, 2017, 2018 and 2019, respectively. Post-retirement
and post-employment benefits Stock-based
compensation There were
no stock options granted during the year ended March 31, 2017, 2018 and 2019. Net income
per share Basic net
income per share and diluted net income per share calculated in accordance with ASC No. 260, “Earnings Per Share”,
are reconciled as follows (shares in thousands):
Year ended March 31,
2017
2018 2019
Net
income attributable to Deswell Industries, Inc. $1,376 $6,190 $4,273
Basic weighted average common shares outstanding 15,885 15,885
Basic net income per share $0.09 $0.39 $0.27
Year ended March 31,
2017 2018 2019
Basic weighted average common shares outstanding 16,035 15,885 15,885
Effect of dilutive securities – Options - 100 174
Diluted
weighted average common and potential common shares
outstanding
16,035
15,985
16,059
Diluted net income per share $0.09 $0.39 $0.27 For the
years ended March 31, 2017, potential common shares of 532,000 shares related to stock options are excluded from the computation
of diluted net income per share as their exercise prices were higher than the average market price. Use of
estimates - Fair value
of financial instruments - Fair value
measurements - It establishes
a three-level valuation hierarchy of valuation techniques based on observable and unobservable inputs, which may be used to measure
fair value and include the following: Level 1 - Quoted prices in active markets for identical
assets or liabilities. Level 1 assets and liabilities include debt and equity securities and derivative contracts that are traded
in an active exchange market, as well as certain securities that are highly liquid and are actively traded in over-the-counter
market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based on significant unobservable inputs, as well as instruments for which the determination of fair value requires significant
management judgment or estimation. Classification
within the hierarchy is determined based on the lowest level of input that is significant to the fair value measurement. Non-recurring
fair value measurements Fair value
of long-lived assets, including real estate, are determined by estimating the amount and timing of net future cash flows (which
are unobservable inputs) and discounting them using a risk-adjusted rate of interest. The Company estimates future cash flows based
on its experience and knowledge of the market. Significant increases or decreases in actual cash flows may result in valuation
changes. For real estate, fair values are based on discounted cash flow estimates which reflect current and projected lease profiles
and available industry information about capitalization rates and expected trends in rents and occupancy and are corroborated by
external appraisals. Recent changes in accounting standards In February 2016,
the FASB issued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In August 2018, the FASB issued ASU No. 2018-13, Fair Value Measurement
(Topic 820) (“ASU 2018-13”), which eliminates, adds and modifies certain disclosure requirements for fair value measurements.
The modified standard eliminates the requirement to disclose changes in unrealized gains and losses included in earnings for recurring
Level 3 fair value measurements and requires changes in unrealized gains and losses be included in other comprehensive income for
recurring Level 3 fair value measurements of instruments. The standard also requires the disclosure of the range and weighted average
used to develop significant unobservable inputs and how weighted average is calculate for recurring and nonrecurring Level 3 fair
value measurements. The amendment is effective for fiscal years beginning after December 15, 2019 and interim periods within that
fiscal year with early adoption permitted. We are currently evaluating the impact of the adoption of ASU 2018-13 on our consolidated
financial statements.</t>
  </si>
  <si>
    <t>Marketable Securities</t>
  </si>
  <si>
    <t>Marketable Securities [Abstract]</t>
  </si>
  <si>
    <t>3. Marketable
Securities The Company
acquired equity securities listed in Hong Kong and Australian Securities Exchange.
March 31,
2018 2019
Cost $15,473 $21,746
Market value $17,282 $24,446 Unrealized
gain for the years ended March 31, 2017, 2018 and 2019 were $1,999, $1,401 and $891, respectively. Net proceeds
from sale of marketable securities for the years ended March 31, 2017, 2018 and 2019 were $920, $6,580 and $7,210 respectively
and realized gain from sales of marketable securities for the years ended March 31, 2017, 2018 and 2019 were $69, $609 and $746,
respectively. For the purposes of determining realized gains and losses, the cost of securities sold was determined based on the
average cost method. The marketable
securities were classified as Level 1 of the hierarchy established under ASC No. 820 because the valuations were based on quoted
prices for identical securities in active markets.</t>
  </si>
  <si>
    <t>Inventory Disclosure [Abstract]</t>
  </si>
  <si>
    <t xml:space="preserve">4. Inventories Inventories,
net of allowances, by major categories are summarized as follows:
March 31,
2018 2019
Raw materials $6,961 $7,020
Work-in-progress 3,698 3,884
Finished goods 2,274 2,126
$12,933 $13,030
Obsolescence
allowance for inventory is as follows:
Year ended March 31
2017 2018 2019
Balance at beginning of the year $3,635 $3,570 $3,634
(Usage) additional charges, net (65) 296 256
Written off - (232) -
Balance at the end of the year $3,570 $3,634 $3,890 </t>
  </si>
  <si>
    <t>Prepaid Expenses and Other Current Assets</t>
  </si>
  <si>
    <t>Deferred Costs, Capitalized, Prepaid, and Other Assets Disclosure [Abstract]</t>
  </si>
  <si>
    <t xml:space="preserve">5. Prepaid
Expenses and Other Current Assets Prepaid expenses
and other current assets consist of the following:
March 31,
2018 2019
Value added tax recoverable $419 $322
Rental and utility deposit 19 20
Advance to suppliers 243 220
Prepayment 520 526
Coupon and dividend receivable 176 109
Others 890 809
$2,267 $2,006 </t>
  </si>
  <si>
    <t>Property, Plant and Equipment</t>
  </si>
  <si>
    <t>Property, Plant and Equipment [Abstract]</t>
  </si>
  <si>
    <t>6. Property,
Plant and Equipment Property,
plant and equipment consist of the following:
March 31,
2018 2019
At cost:
Leasehold land and buildings $32,233 $32,233
Plant and machinery 39,424 38,839
Furniture, fixtures and equipment 11,559 11,642
Motor vehicles 1,540 1,513
Leasehold improvements 3,737 3,832
Impairment (3,183) (3,093)
85,310 84,966
Less: accumulated depreciation and amortization (53,816) (54,755)
Net book value $31,494 $30,211 Included in furniture, fixtures and equipment is computer
software with net values of $26 and $26 as of March 31, 2018 and 2019, respectively. Cost of leasehold land and buildings consist of the following:
March 31,
2018 2019
Land use
right of state-owned land and buildings erected thereon (a)
$28,077
$28,077
Long term leased land and buildings erected thereon (b) 4,156 4,156
$32,233 $32,233
(a) The land use rights of state-owned land and buildings erected
thereon represent land and buildings located in the PRC on which an upfront lump-sum payment has been made for the right to use
the land and building with lease terms of 50 years expiring in 2050.
(b) Long term leased land and buildings erected thereon represent
land and buildings on collectively-owned land located in the PRC on which an upfront lump-sum payment has been made for the right
to use the land and building for a term of 50 years to 2053. Dongguan Chang An Xiaobian District Co-operation, the lessor, is
the entity to whom the collectively-owned land has been granted. According to existing PRC laws and regulations, collectively-owned
land is not freely transferable unless certain application and approval procedures are fulfilled by the Dongguan Chang An Xiaobian
District Co-operation to change the legal form of the land from collectively-owned to state-owned. As of March 31, 2019, the Company
is not aware of any steps being taken by the Dongguan Chang An Xiaobian District Co-operation for such application. Included in leasehold land and buildings
is property on lease with net values of $6,409 and $6,224 as of March 31, 2018 and 2019, respectively. Details of the property
on lease are as follows:
Included in leasehold land and buildings March 31,
2018 2019
Cost $8,831 $8,831
Less: accumulated depreciation and amortization (2,422) (2,607)
Net book value $6,409 $6,224 During the years ended March
31, 2017, 2018 and 2019, the Company had no impairment on its property, plant and equipment. Depreciation of property, plant and
equipment were $2,135, $2,138 and $2,114 during the years ended March 31, 2017, 2018 and 2019, respectively.</t>
  </si>
  <si>
    <t>Other Accrued Liabilities</t>
  </si>
  <si>
    <t>Accounts Payable and Accrued Liabilities, Current [Abstract]</t>
  </si>
  <si>
    <t>7. Other
Accrued Liabilities Other accrued
liabilities consist of the following:
March 31,
2018 2019
Accrued expenses $620 $541
Others 1,253 1,121
$1,873 $1,662</t>
  </si>
  <si>
    <t>Income Taxes</t>
  </si>
  <si>
    <t>Income Tax Disclosure [Abstract]</t>
  </si>
  <si>
    <t>8. Income
Taxes Net income
before taxes of $1,585, $6,197 and $4,417 were solely attributed by non-U.S. for the years ended March 31, 2017, 2018 and 2019,
respectively. Under the
current BVI law, the Company’s income is not subject to taxation. Subsidiaries operating in Hong Kong and the PRC are subject
to income taxes as described below, and the subsidiaries operating in Macao are exempted from income taxes. Under the current Samoa
Law, subsidiary incorporated in Samoa is not subject to profit tax as it has no business operations in Samoa. The provision
for current income taxes of the subsidiaries operating in Hong Kong has been calculated by applying the current rate of taxation
of 16.5% (2017: 16.5%, 2018: 16.5%) to the estimated taxable income arising in or derived from Hong Kong, if applicable. In accordance w ith
the effect of the PRC Income Tax Law, the standard income tax rate for all subsidiaries operating in the PRC is 25%. The provision
for income taxes consists of the following:
Year
ended March 31,
2017 2018 2019
Current tax
- PRC $116 $173 $236
Deferred tax
- PRC 93 (166) (92)
$209 $7 $144 Reconciliation
between the provision for income taxes computed by applying the statutory tax rate in the PRC to income before income taxes and
the actual provision for income taxes is as follows:
Year ended March 31,
2017 2018 2019
Provision for income taxes at statutory tax rate in the PRC $396 $1,549 $1,105
Tax rate differential on entities not subject to PRC income tax (128) (797) (284)
Effect of income for which no income tax is chargeable (666) (757) (791)
Effect of expense for which no income tax is deductible 1,395 207 142
Net change in valuation allowances (788) (195) (22)
Over provision of income tax is previous years - - (6)
Effective tax $209 $7 144 The net deferred
income tax consists of the following:
March
31,
2018 2019
Deferred income tax assets $- $-
Deferred income tax liabilities (775) (659)
Net deferred income tax liabilities $(775) (659) The components
of net deferred income tax are as follows:
March
31,
2018 2019
Net operating loss carry forwards $- $-
Provision of employee benefits 539 582
Depreciation and amortization (128) 85
Revenue and cost of sales recognized for financial reporting purpose before being recognized for tax purpose
(1,333)
(1,277)
Others 328 110
Less: Valuation allowances (181) (159)
Net deferred income tax liabilities $(775) (659)
The Company
operates through the PRC entities and the valuation allowance is considered on each individual basis. The Company’s
assessment is that it is not more likely than not that these deferred tax assets will be realized. The net operating
loss attributable to those PRC entities can only be carried forward for a maximum period of five years. Tax losses of non-PRC entities
can be carried forward indefinitely. Under the PRC Income Tax Law
and the implementation rules, profits of the PRC entities earned on or after January 1, 2008 and distributed by the PRC entities
to the Company are subject to a withholding tax at a rate of 10%, unless the Company will be deemed as a resident enterprise for
tax purposes. Since the Company intends to reinvest the earnings of the PRC entities in operations in the PRC, the PRC entities
do not intend to declare dividends to their immediate non-PRC established holding companies in the foreseeable future. Accordingly,
no deferred taxation on undistributed earnings of the PRC entities has been recognized as of March 31, 2019. The Company has adopted the provisions
of ASC 740 on April 1, 2007. The evaluation of a tax position in accordance with ASC 740 begins with a determination as to whether
it is more-likely-than-not that a tax position will be sustained upon examination based on the technical merits of the position.
A tax position that meets the more-likely-than-not recognition threshold is then measured at the largest amount of benefit that
if greater than 50 percent likely of being realized upon ultimate settlement for recognition in the financial statements. The Company
classifies interest and/or penalties related to unrecognized tax benefits as a component of income tax provisions; however, as
of March 31, 2018 and 2019, there is no interest and penalties related to uncertain tax positions. A reconciliation of the beginning
and ending amount of total unrecognized tax benefits is as follows:
Year ended March 31,
2017 2018 2019
Balance at the beginning of the year $268 $316 $424
Increase related to current year tax positions 48 108 58
Balance at the end of the year $316 $424 $482 At March 31, 2018 and 2019,
there are $424 and $482 of unrecognized tax benefits that if recognized, would affect the annual effective tax rate. For the year
ended March 31, 2017, 2018 and 2019, the Company did not recognize any interest and penalties related to unrecognized tax benefits. The unrecognized tax benefits
represent the estimated income tax expenses the Company would be required to pay, should the income tax rate used, taxable income
and deductible expenses for tax purpose recognized in accordance with tax laws and regulations. The Company is currently unable
to provide an estimate of a range of the total amount of unrecognized tax benefits that is reasonably possible to change significantly
within the next twelve months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In accordance with Guo Shui
Fa [2009] No.2, the PRC tax authorities have the right to deem the Company for a tax amount based on the transfer pricing contemporaneous
documentations (the “Contemporaneous Documentations”) or a basis that they considered reasonable. The amount of income
taxes payable at March 31, 2018 and 2019 includes the deemed profit tax estimated by the management based on the Contemporaneous
Documentations.</t>
  </si>
  <si>
    <t>Commitments and Contingencies</t>
  </si>
  <si>
    <t>Commitments and Contingencies Disclosure [Abstract]</t>
  </si>
  <si>
    <t>9. Commitments
and Contingencies The Company
leases premises under various operating leases, certain of which contain escalation clauses. Rental expenses under operating leases
included in the consolidated statements of comprehensive income were $62, $68 and 72 for the years ended March 31, 2017, 2018 and
2019, respectively. At March 31,
2019, the Company was obligated under operating leases requiring minimum rentals as follows:
Year ending March 31, 2020 $53
Year ending March 31, 2021 4
Total minimum lease payments $57
We have non-cancellable
agreements to lease our factory buildings to tenants under operating lease, which provide for payments through 2019. At March 31,
2019, the minimum future rental income to be received is as follows:
Year ending March 31, 2020 $1,291
Year ending March 31, 2021 274
Year ending March 31, 2022 6
Total minimum future rental income $1,571
At March 31,
2019, the Company had capital commitments for purchase of plant and machinery, and leasehold improvement totaling $235, which are
expected to be disbursed during the year ending March 31, 2021.</t>
  </si>
  <si>
    <t>Employee Benefits</t>
  </si>
  <si>
    <t>Retirement Benefits [Abstract]</t>
  </si>
  <si>
    <t>10. Employee
Benefits The Company
contributes to a state pension scheme run by the Chinese government in respect of its employees in the PRC. The expense of $604,
$800 and $751 included in the consolidated statements of comprehensive income related to this plan, which is calculated at the
range of 8% to 14% of the average monthly salary, was provided for the years ended March 31, 2017, 2018 and 2019, respectively.</t>
  </si>
  <si>
    <t>Stock Option Plan</t>
  </si>
  <si>
    <t>Share-based Payment Arrangement [Abstract]</t>
  </si>
  <si>
    <t>11. Stock
Option Plan On March 15,
1995, the Company adopted 1995 Stock Option Plan that permits the Company to grant options to officers, directors, employees and
others to purchase up to 1,012,500 shares of Common Stock. On September 29, 1997, the Company approved an increase of 549,000 shares
making a total of 1,561,500 shares of common stock available under the stock option plan. On January 7, 2002, the Company adopted
2001 Stock Option Plan to purchase an additional 1,125,000 shares of Common Stock. On September 30, 2003, the Company adopted 2003
Stock Option Plan to purchase an additional 900,000 shares of Common Stock. On September 19, 2005, the Company’s shareholders
approved an increase of 500,000 shares making a total of 1,400,000 shares of common stock available under the 2003 Stock Option
Plan. On August 17, 2007, the Company’s Board of Directors, subject to shareholders’ approval, approved an increase
of 400,000 shares making a total of 1,800,000 shares of common stock available under the 2003 Stock Option Plan. The Company’s
shareholders approved this amendment at the Company’s Annual Shareholders’ Meeting held on October 9, 2007. On August
13, 2010, the Company’s Board of Directors, subject to shareholders’ approval, approved an increase of 800,000 shares
making a total of 2,600,000 shares of common stock available under the 2003 Stock Option Plan. The Company’s shareholders
approved this amendment at the Company’s Annual Shareholders’ Meeting held on September 16, 2010. On August
7, 2013, the Company’s Board of Directors, subject to shareholder approval, approved amendments to the 2003 Stock Option
Plan to increase by 900,000 shares the number of shares that can be optioned and sold under the 2003 Stock Option Plan, bringing
to a total of 3,500,000 shares the number of common shares that can be optioned and sold under the 2003 Stock Option Plan. The
Company’s shareholders approved this amendment at the Company’s Annual shareholders’ Meeting held on September
11, 2013. As of March
31, 2019, options to purchase an aggregate of 5,669,000 common shares had been granted under the stock option plans. Options granted
under the stock option plans vest immediately and are exercisable for a period of up to 10 years commencing on the date of grant,
at a price equal to at least the fair market value of the Common Stock at the date of grant, and may contain such other terms as
the Board of Directors or a committee appointed to administer the plan may determine. A summary of the option activity (with weighted
average prices per option) is as follows:
Year ended March 31,
2017 2018 2019
Number of stock options Weighted average exercise price
Number of stock options Weighted average exercise price
Number of stock options Weighted average exercise price
Outstanding
at beginning of the year
532,000
$2.1
532,000
$2.1
506,000
$2.1
Cancelled during the year - - (26,000) $2.1 (6,000) $2.09
Outstanding and exercisable at the end of the year 532,000 $2.1 506,000 $2.1 500,000 $2.1
Range of exercise price per share $2.09 to $2.14 $2.09 to $2.14 $2.09 to $2.14 No options
were granted or exercised for the years ended March 31, 2017, 2018 and 2019. The weighted average remaining contractual life of
the share options outstanding at March 31, 2019 was 4.8 years. At March 31, 2018 and 2019, there were 1,262,000 and 1,268,000 options
available for future grant under the plans, respectively.</t>
  </si>
  <si>
    <t>Repurchase of Stock</t>
  </si>
  <si>
    <t>Stockholders' Equity Note [Abstract]</t>
  </si>
  <si>
    <t>12. Repurchase
of stock On March 14,
2012, the Company’s Board of Directors authorized a stock buyback plan to repurchase up to an aggregate of $4,000 of its
issued and outstanding common shares in compliance with the requirements of Rule 10b5-1 and Rule 10b-18 under the Securities Exchange
Act of 1934 during the next two years. The program does not obligate the Company to acquire any particular number or dollar amount
of its common shares and may be suspended, modified, extended or discontinued at any time. No assurance can be given that any particular
number or dollar amount of common stock will be repurchased. By the ended March 31, 2014, 975,571 common shares had been repurchased
under the stock buyback plan for a total consideration of $2,513 at an average price of $2.57 per share. During the year ended
March 31, 2017, the Company repurchased 171,000 shares from Mr. Franki Tse Shing Fung, the former CEO of the Company, for a total
consideration of $308 at a price of $1.80 per share.</t>
  </si>
  <si>
    <t>Other Income and Expenses [Abstract]</t>
  </si>
  <si>
    <t xml:space="preserve">13. Other
(expenses) income, net Other (expenses)
income, net consist of the following:
Year
ended March 31,
2017 2018 2019
Loss on disposal of property, plant and equipment, net $(162) $(61) $(22)
Exchange loss, net (361) (56) (82)
(Provision for) reversal of doubtful accounts, net (371) 674 (403)
Others 198 337 229
Other (expenses) income, net $(696) $894 $(278) </t>
  </si>
  <si>
    <t>Other Income, Nonoperating [Abstract]</t>
  </si>
  <si>
    <t xml:space="preserve">14. Non-operating
income, net Non-operating
income, net consist of the following:
Year
ended March 31,
2017 2018 2019
Dividend income from marketable securities $616 $859 $738
Interest income from available-for-sales securities 5 - -
Interest income from bank deposits 314 267 184
Unrealized gain from marketable securities 1,999 1,401 891
Realized gain from sales of marketable securities 69 609 746
Rental income 839 1,111 1,455
Others (154) 148 (130)
Non-operating income, net $3,688 $4,395 $3,884 </t>
  </si>
  <si>
    <t>Operating Risk</t>
  </si>
  <si>
    <t>Risks and Uncertainties [Abstract]</t>
  </si>
  <si>
    <t xml:space="preserve">15. Operating
Risk Concentrations
of Credit Risk and Major Customers
Percentage of net sales
Year ended March 31,
2017 2018 2019
Customer A 12.8% 10.8% *
Customer B 10.6% *% 11.5%
Customer C 10.2% 10.8% *
Customer D * 12.8% 12.5%
Customer E * 11.9% 11.1%
* Less than 10% Sales to the
above customers relate to both injection-molded plastic parts and electronic products. Debtors accounting
for 10% or more of total accounts receivable at March 31, 2018 and 2019, respectively, are as follows:
Percentage of
accounts
receivable at
March 31,
2018 2019
Customer A 15.5% 14.4%
Customer C * 10.8%
Customer D 21.0% 26.0%
Customer E 12.9% *
* Less than 10% There were
$nil, $308 and $15 accounts receivable written off during the years ended March 31, 2017, 2018 and 2019, respectively. There were
net provision for (reversal of) doubtful accounts of $371, $(674) and 403 during the years ended March 31, 2017, 2018 and 2019,
respectively. At March 31, 2018 and 2019, allowances for doubtful accounts were $270 and $658, respectively. Concentrations
of Suppliers Country
risk Investment
price risk </t>
  </si>
  <si>
    <t>Segment Information</t>
  </si>
  <si>
    <t>Segment Reporting [Abstract]</t>
  </si>
  <si>
    <t xml:space="preserve">16. Segment
Information The Company
has two reportable segments: plastic injection molding and electronic products assembling. The Company's reportable segments are
strategic business units that offer different products and services. They are managed separately because each business requires
different technology and marketing strategies. Most of the businesses were acquired as a unit, and the management at the time of
the acquisition was retained. The Company used to include
the corporate expenses, which mainly comprised of directors’ remuneration, legal and professional expenses and corporate
insurance expenses, in the segment of plastic injection. Commencing from this year, the corporate expenses are separately disclosed
in the segment information for a more precise presentation of the financial performance of each segment. The accounting
policies of the segments are the same as those described in the summary of significant accounting policies. The Company accounts
for intersegment sales and transfers as if the sales or transfers were to third parties, that is, at current market prices. Contributions
of the major activities, profitability information and asset information of the Company's reportable segments for the years ended
March 31, 2017, 2018 and 2019 are as follows:
Year ended March 31,
2017 2018 2019
Net sales
Intersegment Sales Income (loss) before income tax
Net sales
Intersegment Sales Income (loss) before income tax
Net sales
Intersegment Sales Income (loss) before income tax
Segment:
Injection molded plastic parts $23,594 $(350) $2,520 $28,609 $(394) $5,405 $28,956 $(178) $3,686
Electronic products 21,331 (53) 742 32,512 (60) 2,047 37,865 (62) 2,077
Segment total $44,925 $(403) $3,262 $61,121 $(454) $7,452 $66,821 $(240) $5,763
Reconciliation
to consolidated totals:
Sales eliminations (403) 403 - (454) 454 - (240) 240 -
Corporate expenses $(1,677) $(1,255) $(1,346)
Consolidated totals:
Net sales $44,522 $- $60,667 $- $66,581 $-
Income before income taxes
$1,585
$6,197
$4,417
Year ended March 31,
2017 2018 2019
Interest income
from bank deposits
Interest expenses
Interest income
from bank deposits
Interest expenses
Interest income
from bank deposits
Interest expenses
Segment:
Injection molded plastic parts $306 $- $257 $- $173 $-
Electronic products 8 - 10 - 11 -
Consolidated total $314 $- $267 $- $184 $-
Year ended March 31,
2017 2018 2019
Identifiable assets
Capital expenditure
Depreciation and amortization
Identifiable assets
Capital expenditure
Depreciation and amortization
Identifiable assets
Capital expenditure
Depreciation and amortization
Segment:
Injection molded plastic parts
$67,912
$2,050
$1,750
$72,691
$1,644
$1,802
$71,615
$711
$1,849
Electronic products 23,075 102 385 27,708 63 336 28,554 167 265
Consolidated Totals $90,987 $2,152 $2,135 $100,399 $1,707 $2,138 $100,169 $878 $2,114 The
breakdown of sales by destination is analyzed as follows:
Year
ended March 31,
2017 2018 2019
Net sales
United States of America $8,883 $10,630 $12,862
PRC 20,637 30,077 30,772
United Kingdom 1,515 2,878 3,586
Hong Kong 5,801 4,610 4,726
Europe 4,750 8,304 8,186
Others 2,936 4,168 6,449
Total net sales $44,552 $60,667 $66,581 The location
of the Company's identifiable assets is as follows:
March 31,
2018 2019
Hong Kong and Macao $39,024 $46,077
PRC 61,375 54,092
Total identifiable assets 100,399 100,169
Goodwill - -
Total assets $100,399 $100,169 </t>
  </si>
  <si>
    <t>Condensed Financial Information of Deswell Industries, Inc.</t>
  </si>
  <si>
    <t>Condensed Financial Information Disclosure [Abstract]</t>
  </si>
  <si>
    <t>17. Condensed
Financial Information of Deswell Industries, Inc. The
condensed financial statements of Deswell Industries, Inc. have been prepared in accordance with accounting principles generally
accepted in the United States of America. Under the PRC laws and regulations, Deswell Industries, Inc.’s PRC subsidiaries
are restricted in their ability to transfer certain of their net assets to Deswell Industries, Inc. in the form of dividend payments,
loans or advances. The amounts restricted include paid-in capital and statutory reserves, as determined pursuant to PRC generally
accepted accounting principles, totaling $64,647 (equivalent to RMB 413 million) and $61,240 (equivalent to RMB 413 million) as
of March 31, 2018 and 2019, respectively. Balance sheets
March 31,
2018 2019
Assets
Current assets:
Cash and cash equivalents $259 $566
Prepaid expenses and other current assets 58 41
Amounts due from subsidiaries 26,996 23,641
Total current assets 27,313 24,248
Investments in subsidiaries 55,669 61,447
Total assets $82,982 $85,695
Liabilities and shareholders’ equity
Current liabilities:
Accrued payroll and employee benefits $1,590 $1,588
Other accrued liabilities 113 143
Total current liabilities 1,703 1,731
Total shareholders’ equity 81,279 83,964
Total liabilities and shareholders’ equity $82,982 $85,695
Statements
of comprehensive income
Year
ended March 31,
2017 2018 2019
Equity in earnings of subsidiaries $3,211 $7,586 $5,778
Operating expenses 1,835 1,396 1,505
Income before income taxes 1,376 6,190 4,273
Income taxes - - -
Net income 1,376 6,190 4,273
Share of other comprehensive income (loss) of subsidiaries 11 - -
Total comprehensive income $1,387 $6,190 $4,273
Statements
of cash flows
Year
ended March 31,
2017 2018 2019
Cash flows from operating activities
Net income $1,376 $6,190 $4,273
Adjustments
to reconcile net loss to net cash provided
by operating activities:
Equity in earnings of subsidiaries (3,211) (7,586) (5,778)
Depreciation 17 - -
Changes in operating assets and liabilities:
Prepaid expenses and other current assets 46 (28) 17
Amounts due from subsidiaries 3,841 2,625 3,355
Accrued payroll and employee benefits 362 2 (2)
Other accrued liabilities 5 (6) 30
Net cash provided by operating activities 2,436 1,197 1,895
Cash flows from financing activities
Dividends paid (2,248) (1,112) (1,588)
Repurchase of common stock (308) - -
Net cash used in financing activities (2,556) (1,112) (1,588)
Net (decrease) increase in cash and cash equivalents (120) 85 307
Cash and cash equivalents, beginning of year 294 174 259
Cash and cash equivalents, end of year $174 $259 $566
a) Basis of presentation In Deswell
Industries, Inc. - only financial statements, Deswell Industries, Inc.’s investments in subsidiaries are stated at cost plus
its equity interest in undistributed earnings of subsidiaries since inception. Accordingly, such financial statements should be
read in conjunction with the Company’s consolidated financial statements. Deswell Industries,
Inc. records its investments in its subsidiaries under the equity method of accounting as prescribed in ASC 323 “Investment-Equity
Method and Joint Ventures”. Such investment is presented on the balance sheets as “Investments in subsidiaries”
and share of the subsidiaries’ profit or loss as “Equity in earnings (loss) of subsidiaries”, on the statements
of comprehensive income (loss). The subsidiaries
paid dividends of $nil, $nil and $nil to Deswell Industries, Inc. for the years ended March 31, 2017, 2018 and 2019, respectively. Certain information
and footnote disclosures normally included in financial statements prepared in accordance with U.S. generally accepted accounting
principles have been condensed or omitted.
b) Related party transactions For the years
ended March 31, 2017, 2018 and 2019, related party transactions mainly composed of $120, $120 and $120 paid to Jetcrown Industrial
(Macao Commercial Offshore) Limited as service fee for each year.</t>
  </si>
  <si>
    <t>Summary of Significant Accounting Policies (Policies)</t>
  </si>
  <si>
    <t>Principles of consolidation</t>
  </si>
  <si>
    <t xml:space="preserve">Principles
of consolidation </t>
  </si>
  <si>
    <t>Goodwill</t>
  </si>
  <si>
    <t xml:space="preserve">Goodwill </t>
  </si>
  <si>
    <t xml:space="preserve">Cash and
cash equivalents </t>
  </si>
  <si>
    <t>Marketable securities</t>
  </si>
  <si>
    <t xml:space="preserve">Marketable
securities - </t>
  </si>
  <si>
    <t>Available-for-sales securities</t>
  </si>
  <si>
    <t xml:space="preserve"> Available-for-sales
securities - </t>
  </si>
  <si>
    <t xml:space="preserve">I nventories
- Inventories are stated at the lower of cost or market. Cost is determined on the weighted
average basis. Work-in-progress and finished goods inventories consist of raw materials, direct labor and overhead associated with
the manufacturing process. The Company periodically performs an analysis of inventory to determine obsolete or slow-moving inventory
and determine if its cost exceeds the estimated market value. Write down of potentially obsolete or slow-moving inventory are recorded
based on management’s analysis of inventory levels. </t>
  </si>
  <si>
    <t>Property, plant and equipment</t>
  </si>
  <si>
    <t>Property,
plant and equipment
Leasehold land and buildings 30 - 50 years
Plant and machinery 5 - 15 years
Furniture, fixtures and equipment 4 - 5 years
Motor vehicles 3 - 5 years
Leasehold improvements 2 - 5 years</t>
  </si>
  <si>
    <t>Leases</t>
  </si>
  <si>
    <t>Leases For the lessee, a capital lease
is accounted for as if there was an acquisition of an asset and an incurrence of an obligation at the inception of the lease. All
other leases are accounted for as operating leases. The total rental payments made under the leases are recognized in the consolidated
statement of comprehensive income (loss) as incurred. For the lessor, a capital lease is accounted for as sale-type lease, direct
financing lease or leveraged lease. All other leases are accounted for as operating leases. Revenues are recorded to statement
of comprehensive income (loss) on a straight-line basis over the term of the lease. The Company has no capital leases as a lessee
or lessor for any of the periods presented.</t>
  </si>
  <si>
    <t>Impairment of long-lived assets</t>
  </si>
  <si>
    <t>Impairment of long-lived
assets</t>
  </si>
  <si>
    <t>Revenue recognition</t>
  </si>
  <si>
    <t xml:space="preserve">Revenue
recognition Effective April 1, 2018, the Company adopted the new guidance
of ASC Topic 606, Revenue from Contracts with Customers (Topic 606), which supersedes the revenue recognition requirements in ASC
Topic 605, Revenue Recognition. Topic 606 requires the Company to recognize revenue to depict the transfer of promised goods or
services to customers in an amount that reflects the consideration to which the entity expects to be entitled in exchange for those
goods or services. The Company applies the following steps to recognize revenue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Products sales The Company recognizes revenue upon transfer of control
of its products to the customer, which typically occurs upon delivery. The Company’s main performance obligation to its customers
is the delivery of products in accordance with purchase orders. Each purchase order defines the transaction price for the products
purchased under the arrangement. Acceptance of delivery of the products is evidenced by goods receipt notes signed by the customer.
The Company has no remaining obligations after the customer’s acceptance of the products. Under the terms of the contracts or purchase orders between
the Company and the customer, the control of the products is transferred to the customer upon the signing of the goods receipt
notes and the customer has no rights to return the products (other than for defective products). Some customers examine and pick
up the products at our plant while some local customers instruct us to deliver the products to their plants nearby. Some overseas
customers instruct us to deliver the products to the named port of shipment. Delivery of the products occurs at that point of time
when the control of the products is transferred to the customer. The selling price, which is specified
in the purchase orders, is fixed. Under the terms of the purchase orders, upon the sale of the products to the customer and the
signing of the good receipts notes, the Company has the legally enforceable right to receive full payment of the sales price. The
customer’s obligation to pay the Company is not dependent on the customer selling the products or collecting cash from their
customers (or end customers). The customer is required to pay under normal sales terms. The Company’s normal payment terms
range from 30 days to 90 days and its sales arrangements do not have any material financing components. In addition, the Company’s
customer arrangements do not produce contract assets or liabilities that are material to its consolidated financial statements.
The Company permits the return of damaged or defective products and accounts for these actual returns as deduction from sales.
Product returns to the Company were insignificant during past years. Costs to obtain a contract and
incremental costs to fulfill the Company’s customer arrangements are expensed as incurred, as the amortization period
is less than one year. The Company’s sales are net of value added tax (“VAT”)
and business tax and surcharges collected on behalf of tax authorities in respect of product sales. VAT and business tax and surcharges
collected from customers, net of VAT paid for purchases, is recorded as a liability in the consolidated balance sheets until it
is paid to the tax authorities. Outbound freight and Handling costs: The company accounts for product outbound freight and
handling costs as fulfillment activities and present the associated costs in selling expenses in the period in which it sells the
product. Disaggregation of Revenues: The following table disaggregates product sales by business
segment by geography which provides information as to the major source of revenue. See Note 16 for additional description of our
reportable business segments.
Year
ended March 31, 2019
Injection molded Electronic
Total
Net sales
United States of America $1,504 $11,358 $12,862
PRC 25,637 5,135 30,772
United Kingdom 255 3,331 3,586
Hong Kong 1,195 3,531 4,726
Europe 188 7,998 8,186
Others - 6,449 6,449
Total net sales $28,779 $37,802 $66,581 </t>
  </si>
  <si>
    <t>Other comprehensive income</t>
  </si>
  <si>
    <t>Other omprehensive income -</t>
  </si>
  <si>
    <t>Allowance for doubtful account</t>
  </si>
  <si>
    <t>Allowance
for doubtful account
Year ended March 31,
Allowance for doubtful accounts 2017 2018 2019
Balance at beginning of the year $881 $1,252 $270
Provision for the year 420 34 419
Bad debt recovery (49) (708) (16)
Written off - (308) (15)
$1,252 $270 $658
The provision and the bad debt
recovery for the years were charged to other income (expenses) in consolidated statements of comprehensive income.</t>
  </si>
  <si>
    <t>Shipping and handling cost</t>
  </si>
  <si>
    <t>Shipping
and handling cost -</t>
  </si>
  <si>
    <t>Income
taxes 2. Summary
of Significant Accounting Policies - continued The Company
adopted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recognition,
classification, interest and penalties, disclosure and transition.</t>
  </si>
  <si>
    <t>Foreign currency translation</t>
  </si>
  <si>
    <t>Foreign
currency translation All transactions
in currencies other than functional currencies during the year are translated at the exchange rates prevailing on the transaction
dates. Monetary items existing at the balance sheet date denominated in currencies other than the functional currencies are translated
at period end rates. Gains and losses resulting from the translation of foreign currency transactions and balances are included
in the consolidated statement of comprehensive income (loss). The exchange
rates between the Hong Kong dollars and the U.S. dollar were approximately 7.7904, 7.7904 and 7.7904 as of March 31, 2017, 2018
and 2019, respectively. The exchange rates between the Chinese Renminbi and the U.S. dollar were approximately 6.8915, 6.3916 and
6.7472 as of March 31, 2017, 2018 and 2019, respectively. Aggregate net foreign currency transaction gain included in other income
were, $(361), $(56) and $(82) for the years ended March 31, 2017, 2018 and 2019, respectively.</t>
  </si>
  <si>
    <t>Post-retirement and post-employment benefits</t>
  </si>
  <si>
    <t xml:space="preserve">Post-retirement
and post-employment benefits </t>
  </si>
  <si>
    <t>Stock-based compensation</t>
  </si>
  <si>
    <t>Stock-based
compensation There were
no stock options granted during the year ended March 31, 2017, 2018 and 2019.</t>
  </si>
  <si>
    <t>Net income
per share Basic net
income per share and diluted net income per share calculated in accordance with ASC No. 260, “Earnings Per Share”,
are reconciled as follows (shares in thousands):
Year ended March 31,
2017
2018 2019
Net
income attributable to Deswell Industries, Inc. $1,376 $6,190 $4,273
Basic weighted average common shares outstanding 15,885 15,885
Basic net income per share $0.09 $0.39 $0.27
Year ended March 31,
2017 2018 2019
Basic weighted average common shares outstanding 16,035 15,885 15,885
Effect of dilutive securities – Options - 100 174
Diluted
weighted average common and potential common shares
outstanding
16,035
15,985
16,059
Diluted net income per share $0.09 $0.39 $0.27 For the
years ended March 31, 2017, potential common shares of 532,000 shares related to stock options are excluded from the computation
of diluted net income per share as their exercise prices were higher than the average market price.</t>
  </si>
  <si>
    <t>Use of estimates</t>
  </si>
  <si>
    <t>Use of
estimates -</t>
  </si>
  <si>
    <t>Fair value of financial instruments</t>
  </si>
  <si>
    <t>Fair value
of financial instruments -</t>
  </si>
  <si>
    <t>Fair value measurements</t>
  </si>
  <si>
    <t>Fair value
measurements - It establishes
a three-level valuation hierarchy of valuation techniques based on observable and unobservable inputs, which may be used to measure
fair value and include the following: Level 1 - Quoted prices in active markets for identical
assets or liabilities. Level 1 assets and liabilities include debt and equity securities and derivative contracts that are traded
in an active exchange market, as well as certain securities that are highly liquid and are actively traded in over-the-counter
market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based on significant unobservable inputs, as well as instruments for which the determination of fair value requires significant
management judgment or estimation. Classification
within the hierarchy is determined based on the lowest level of input that is significant to the fair value measurement.</t>
  </si>
  <si>
    <t>Non-recurring fair value measurements</t>
  </si>
  <si>
    <t>Non-recurring
fair value measurements Fair value
of long-lived assets, including real estate, are determined by estimating the amount and timing of net future cash flows (which
are unobservable inputs) and discounting them using a risk-adjusted rate of interest. The Company estimates future cash flows based
on its experience and knowledge of the market. Significant increases or decreases in actual cash flows may result in valuation
changes. For real estate, fair values are based on discounted cash flow estimates which reflect current and projected lease profiles
and available industry information about capitalization rates and expected trends in rents and occupancy and are corroborated by
external appraisals.</t>
  </si>
  <si>
    <t>Recent changes in accounting standards</t>
  </si>
  <si>
    <t>Recent changes in accounting standards In February 2016,
the FASB issued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In August 2018, the FASB issued ASU No. 2018-13, Fair Value Measurement
(Topic 820) (“ASU 2018-13”), which eliminates, adds and modifies certain disclosure requirements for fair value measurements.
The modified standard eliminates the requirement to disclose changes in unrealized gains and losses included in earnings for recurring
Level 3 fair value measurements and requires changes in unrealized gains and losses be included in other comprehensive income for
recurring Level 3 fair value measurements of instruments. The standard also requires the disclosure of the range and weighted average
used to develop significant unobservable inputs and how weighted average is calculate for recurring and nonrecurring Level 3 fair
value measurements. The amendment is effective for fiscal years beginning after December 15, 2019 and interim periods within that
fiscal year with early adoption permitted. We are currently evaluating the impact of the adoption of ASU 2018-13 on our consolidated
financial statements.</t>
  </si>
  <si>
    <t>Summary of Significant Accounting Policies (Tables)</t>
  </si>
  <si>
    <t>Schedule of Estimated Useful Lives of Property, Plant and Equipment</t>
  </si>
  <si>
    <t xml:space="preserve">Leasehold land and buildings 30 - 50 years
Plant and machinery 5 - 15 years
Furniture, fixtures and equipment 4 - 5 years
Motor vehicles 3 - 5 years
Leasehold improvements 2 - 5 years </t>
  </si>
  <si>
    <t>Schedule of Disaggregates Product Sales by Business Segment by Geography</t>
  </si>
  <si>
    <t xml:space="preserve"> Year
ended March 31, 2019
Injection molded Electronic
Total
Net sales
United States of America $1,504 $11,358 $12,862
PRC 25,637 5,135 30,772
United Kingdom 255 3,331 3,586
Hong Kong 1,195 3,531 4,726
Europe 188 7,998 8,186
Others - 6,449 6,449
Total net sales $28,779 $37,802 $66,581 </t>
  </si>
  <si>
    <t>Schedule of Allowance for Doubtful Account</t>
  </si>
  <si>
    <t xml:space="preserve"> Year ended March 31,
Allowance for doubtful accounts 2017 2018 2019
Balance at beginning of the year $881 $1,252 $270
Provision for the year 420 34 419
Bad debt recovery (49) (708) (16)
Written off - (308) (15)
$1,252 $270 $658</t>
  </si>
  <si>
    <t>Schedule of Net Income (Loss) Per Share</t>
  </si>
  <si>
    <t xml:space="preserve">Year ended March 31,
2017
2018 2019
Net
income attributable to Deswell Industries, Inc. $1,376 $6,190 $4,273
Basic weighted average common shares outstanding 15,885 15,885
Basic net income per share $0.09 $0.39 $0.27
Year ended March 31,
2017 2018 2019
Basic weighted average common shares outstanding 16,035 15,885 15,885
Effect of dilutive securities – Options - 100 174
Diluted
weighted average common and potential common shares
outstanding
16,035
15,985
16,059
Diluted net income per share $0.09 $0.39 $0.27 </t>
  </si>
  <si>
    <t>Marketable Securities (Tables)</t>
  </si>
  <si>
    <t>Schedule of Marketable Securities</t>
  </si>
  <si>
    <t xml:space="preserve"> March 31,
2018 2019
Cost $15,473 $21,746
Market value $17,282 $24,446 </t>
  </si>
  <si>
    <t>Inventories (Tables)</t>
  </si>
  <si>
    <t>Schedule of Inventories, Net of Allowances</t>
  </si>
  <si>
    <t>March 31,
2018 2019
Raw materials $6,961 $7,020
Work-in-progress 3,698 3,884
Finished goods 2,274 2,126
$12,933 $13,030</t>
  </si>
  <si>
    <t>Schedule of Obsolescence Allowance for Inventory</t>
  </si>
  <si>
    <t xml:space="preserve">Year ended March 31
2017 2018 2019
Balance at beginning of the year $3,635 $3,570 $3,634
(Usage) additional charges, net (65) 296 256
Written off - (232) -
Balance at the end of the year $3,570 $3,634 $3,890 </t>
  </si>
  <si>
    <t>Prepaid Expenses and Other Current Assets (Tables)</t>
  </si>
  <si>
    <t>Schedule of Prepaid Expenses and Other Current Assets</t>
  </si>
  <si>
    <t xml:space="preserve"> March 31,
2018 2019
Value added tax recoverable $419 $322
Rental and utility deposit 19 20
Advance to suppliers 243 220
Prepayment 520 526
Coupon and dividend receivable 176 109
Others 890 809
$2,267 $2,006 </t>
  </si>
  <si>
    <t>Property, Plant and Equipment (Tables)</t>
  </si>
  <si>
    <t>Schedule of Property, Plant and Equipment</t>
  </si>
  <si>
    <t xml:space="preserve"> March 31,
2018 2019
At cost:
Leasehold land and buildings $32,233 $32,233
Plant and machinery 39,424 38,839
Furniture, fixtures and equipment 11,559 11,642
Motor vehicles 1,540 1,513
Leasehold improvements 3,737 3,832
Impairment (3,183) (3,093)
85,310 84,966
Less: accumulated depreciation and amortization (53,816) (54,755)
Net book value $31,494 $30,211 </t>
  </si>
  <si>
    <t>Schedule of Leasehold Land and Buildings</t>
  </si>
  <si>
    <t xml:space="preserve">Cost of leasehold land and buildings consist of the following:
March 31,
2018 2019
Land use
right of state-owned land and buildings erected thereon (a)
$28,077
$28,077
Long term leased land and buildings erected thereon (b) 4,156 4,156
$32,233 $32,233
(a) The land use rights of state-owned land and buildings erected
thereon represent land and buildings located in the PRC on which an upfront lump-sum payment has been made for the right to use
the land and building with lease terms of 50 years expiring in 2050.
(b) Long term leased land and buildings erected thereon represent
land and buildings on collectively-owned land located in the PRC on which an upfront lump-sum payment has been made for the right
to use the land and building for a term of 50 years to 2053. Dongguan Chang An Xiaobian District Co-operation, the lessor, is
the entity to whom the collectively-owned land has been granted. According to existing PRC laws and regulations, collectively-owned
land is not freely transferable unless certain application and approval procedures are fulfilled by the Dongguan Chang An Xiaobian
District Co-operation to change the legal form of the land from collectively-owned to state-owned. As of March 31, 2019, the Company
is not aware of any steps being taken by the Dongguan Chang An Xiaobian District Co-operation for such application. Included in leasehold land and buildings
is property on lease with net values of $6,409 and $6,224 as of March 31, 2018 and 2019, respectively. Details of the property
on lease are as follows:
Included in leasehold land and buildings March 31,
2018 2019
Cost $8,831 $8,831
Less: accumulated depreciation and amortization (2,422) (2,607)
Net book value $6,409 $6,224 </t>
  </si>
  <si>
    <t>Other Accrued Liabilities (Tables)</t>
  </si>
  <si>
    <t>Schedule of Other Accrued Liabilities</t>
  </si>
  <si>
    <t>March 31,
2018 2019
Accrued expenses $620 $541
Others 1,253 1,121
$1,873 $1,662</t>
  </si>
  <si>
    <t>Income Taxes (Tables)</t>
  </si>
  <si>
    <t>Schedule of Provision for Income Taxes</t>
  </si>
  <si>
    <t xml:space="preserve"> Year
ended March 31,
2017 2018 2019
Current tax
- PRC $116 $173 $236
Deferred tax
- PRC 93 (166) (92)
$209 $7 $144 </t>
  </si>
  <si>
    <t>Schedule of Income Tax Rate Reconciliation</t>
  </si>
  <si>
    <t>Reconciliation
between the provision for income taxes computed by applying the statutory tax rate in the PRC to income before income taxes and
the actual provision for income taxes is as follows:
Year ended March 31,
2017 2018 2019
Provision for income taxes at statutory tax rate in the PRC $396 $1,549 $1,105
Tax rate differential on entities not subject to PRC income tax (128) (797) (284)
Effect of income for which no income tax is chargeable (666) (757) (791)
Effect of expense for which no income tax is deductible 1,395 207 142
Net change in valuation allowances (788) (195) (22)
Over provision of income tax is previous years - - (6)
Effective tax $209 $7 144</t>
  </si>
  <si>
    <t>Components of Deferred Income Tax</t>
  </si>
  <si>
    <t>The net deferred
income tax consists of the following:
March
31,
2018 2019
Deferred income tax assets $- $-
Deferred income tax liabilities (775) (659)
Net deferred income tax liabilities $(775) (659) The components
of net deferred income tax are as follows:
March
31,
2018 2019
Net operating loss carry forwards $- $-
Provision of employee benefits 539 582
Depreciation and amortization (128) 85
Revenue and cost of sales recognized for financial reporting purpose before being recognized for tax purpose
(1,333)
(1,277)
Others 328 110
Less: Valuation allowances (181) (159)
Net deferred income tax liabilities $(775) (659)</t>
  </si>
  <si>
    <t>Schedule of Unrecognized Tax Benefits</t>
  </si>
  <si>
    <t>A reconciliation of the beginning
and ending amount of total unrecognized tax benefits is as follows:
Year ended March 31,
2017 2018 2019
Balance at the beginning of the year $268 $316 $424
Increase related to current year tax positions 48 108 58
Balance at the end of the year $316 $424 $482</t>
  </si>
  <si>
    <t>Commitments and Contingencies (Tables)</t>
  </si>
  <si>
    <t>Schedule Of Future Minimum Payments under Operating Lease Agreements</t>
  </si>
  <si>
    <t>Year ending March 31, 2020 $53
Year ending March 31, 2021 4
Total minimum lease payments $57</t>
  </si>
  <si>
    <t>Schedule of Future Rental Income</t>
  </si>
  <si>
    <t>Year ending March 31, 2020 $1,291
Year ending March 31, 2021 274
Year ending March 31, 2022 6
Total minimum future rental income $1,571</t>
  </si>
  <si>
    <t>Stock Option Plan (Tables)</t>
  </si>
  <si>
    <t>Schedule of Stock-Based Payment Activity</t>
  </si>
  <si>
    <t xml:space="preserve">Year ended March 31,
2017 2018 2019
Number of stock options Weighted average exercise price
Number of stock options Weighted average exercise price
Number of stock options Weighted average exercise price
Outstanding
at beginning of the year
532,000
$2.1
532,000
$2.1
506,000
$2.1
Cancelled during the year - - (26,000) $2.1 (6,000) $2.09
Outstanding and exercisable at the end of the year 532,000 $2.1 506,000 $2.1 500,000 $2.1
Range of exercise price per share $2.09 to $2.14 $2.09 to $2.14 $2.09 to $2.14 </t>
  </si>
  <si>
    <t>Other (expenses) income, net (Tables)</t>
  </si>
  <si>
    <t>Schedule of Other (expenses) income, net</t>
  </si>
  <si>
    <t xml:space="preserve">Year
ended March 31,
2017 2018 2019
Loss on disposal of property, plant and equipment, net $(162) $(61) $(22)
Exchange loss, net (361) (56) (82)
(Provision for) reversal of doubtful accounts, net (371) 674 (403)
Others 198 337 229
Other (expenses) income, net $(696) $894 $(278) </t>
  </si>
  <si>
    <t>Non-operating income, net (Tables)</t>
  </si>
  <si>
    <t>Schedule of Non-operating Income, Net</t>
  </si>
  <si>
    <t xml:space="preserve">Year
ended March 31,
2017 2018 2019
Dividend income from marketable securities $616 $859 $738
Interest income from available-for-sales securities 5 - -
Interest income from bank deposits 314 267 184
Unrealized gain from marketable securities 1,999 1,401 891
Realized gain from sales of marketable securities 69 609 746
Rental income 839 1,111 1,455
Others (154) 148 (130)
Non-operating income, net $3,688 $4,395 $3,884 </t>
  </si>
  <si>
    <t>Operating Risk (Tables)</t>
  </si>
  <si>
    <t>Sales Revenue, Net [Member]</t>
  </si>
  <si>
    <t>Concentration Risk [Line Items]</t>
  </si>
  <si>
    <t>Schedule of Operating Risks</t>
  </si>
  <si>
    <t xml:space="preserve">Percentage of net sales
Year ended March 31,
2017 2018 2019
Customer A 12.8% 10.8% *
Customer B 10.6% *% 11.5%
Customer C 10.2% 10.8% *
Customer D * 12.8% 12.5%
Customer E * 11.9% 11.1%
* Less than 10% </t>
  </si>
  <si>
    <t>Accounts Receivable [Member]</t>
  </si>
  <si>
    <t xml:space="preserve">Percentage of
accounts
receivable at
March 31,
2018 2019
Customer A 15.5% 14.4%
Customer C * 10.8%
Customer D 21.0% 26.0%
Customer E 12.9% *
* Less than 10% </t>
  </si>
  <si>
    <t>Segment Information (Tables)</t>
  </si>
  <si>
    <t>Schedule of Contributions of Profitability Information For Reportable Segments</t>
  </si>
  <si>
    <t xml:space="preserve"> Year ended March 31,
2017 2018 2019
Net sales
Intersegment Sales Income (loss) before income tax
Net sales
Intersegment Sales Income (loss) before income tax
Net sales
Intersegment Sales Income (loss) before income tax
Segment:
Injection molded plastic parts $23,594 $(350) $2,520 $28,609 $(394) $5,405 $28,956 $(178) $3,686
Electronic products 21,331 (53) 742 32,512 (60) 2,047 37,865 (62) 2,077
Segment total $44,925 $(403) $3,262 $61,121 $(454) $7,452 $66,821 $(240) $5,763
Reconciliation
to consolidated totals:
Sales eliminations (403) 403 - (454) 454 - (240) 240 -
Corporate expenses $(1,677) $(1,255) $(1,346)
Consolidated totals:
Net sales $44,522 $- $60,667 $- $66,581 $-
Income before income taxes
$1,585
$6,197
$4,417
Year ended March 31,
2017 2018 2019
Interest income
from bank deposits
Interest expenses
Interest income
from bank deposits
Interest expenses
Interest income
from bank deposits
Interest expenses
Segment:
Injection molded plastic parts $306 $- $257 $- $173 $-
Electronic products 8 - 10 - 11 -
Consolidated total $314 $- $267 $- $184 $-
Year ended March 31,
2017 2018 2019
Identifiable assets
Capital expenditure
Depreciation and amortization
Identifiable assets
Capital expenditure
Depreciation and amortization
Identifiable assets
Capital expenditure
Depreciation and amortization
Segment:
Injection molded plastic parts
$67,912
$2,050
$1,750
$72,691
$1,644
$1,802
$71,615
$711
$1,849
Electronic products 23,075 102 385 27,708 63 336 28,554 167 265
Consolidated Totals $90,987 $2,152 $2,135 $100,399 $1,707 $2,138 $100,169 $878 $2,114 </t>
  </si>
  <si>
    <t>Schedule of Net Sales by Geographical Area</t>
  </si>
  <si>
    <t xml:space="preserve"> Year
ended March 31,
2017 2018 2019
Net sales
United States of America $8,883 $10,630 $12,862
PRC 20,637 30,077 30,772
United Kingdom 1,515 2,878 3,586
Hong Kong 5,801 4,610 4,726
Europe 4,750 8,304 8,186
Others 2,936 4,168 6,449
Total net sales $44,552 $60,667 $66,581 </t>
  </si>
  <si>
    <t>Schedule of Segment Indentifiable Assets by Geographical Area</t>
  </si>
  <si>
    <t>The location
of the Company's identifiable assets is as follows:
March 31,
2018 2019
Hong Kong and Macao $39,024 $46,077
PRC 61,375 54,092
Total identifiable assets 100,399 100,169
Goodwill - -
Total assets $100,399 $100,169</t>
  </si>
  <si>
    <t>Condensed Financial Information of Deswell Industries, Inc. (Tables)</t>
  </si>
  <si>
    <t>Condensed Balance Sheet</t>
  </si>
  <si>
    <t>Balance sheets
March 31,
2018 2019
Assets
Current assets:
Cash and cash equivalents $259 $566
Prepaid expenses and other current assets 58 41
Amounts due from subsidiaries 26,996 23,641
Total current assets 27,313 24,248
Investments in subsidiaries 55,669 61,447
Total assets $82,982 $85,695
Liabilities and shareholders’ equity
Current liabilities:
Accrued payroll and employee benefits $1,590 $1,588
Other accrued liabilities 113 143
Total current liabilities 1,703 1,731
Total shareholders’ equity 81,279 83,964
Total liabilities and shareholders’ equity $82,982 $85,695</t>
  </si>
  <si>
    <t>Condensed Income Statement</t>
  </si>
  <si>
    <t>Statements
of comprehensive income
Year
ended March 31,
2017 2018 2019
Equity in earnings of subsidiaries $3,211 $7,586 $5,778
Operating expenses 1,835 1,396 1,505
Income before income taxes 1,376 6,190 4,273
Income taxes - - -
Net income 1,376 6,190 4,273
Share of other comprehensive income (loss) of subsidiaries 11 - -
Total comprehensive income $1,387 $6,190 $4,273</t>
  </si>
  <si>
    <t>Condensed Cash Flow Statement</t>
  </si>
  <si>
    <t>Statements
of cash flows
Year
ended March 31,
2017 2018 2019
Cash flows from operating activities
Net income $1,376 $6,190 $4,273
Adjustments
to reconcile net loss to net cash provided
by operating activities:
Equity in earnings of subsidiaries (3,211) (7,586) (5,778)
Depreciation 17 - -
Changes in operating assets and liabilities:
Prepaid expenses and other current assets 46 (28) 17
Amounts due from subsidiaries 3,841 2,625 3,355
Accrued payroll and employee benefits 362 2 (2)
Other accrued liabilities 5 (6) 30
Net cash provided by operating activities 2,436 1,197 1,895
Cash flows from financing activities
Dividends paid (2,248) (1,112) (1,588)
Repurchase of common stock (308) - -
Net cash used in financing activities (2,556) (1,112) (1,588)
Net (decrease) increase in cash and cash equivalents (120) 85 307
Cash and cash equivalents, beginning of year 294 174 259
Cash and cash equivalents, end of year $174 $259 $566</t>
  </si>
  <si>
    <t>Summary of Significant Accounting Policies (Narrative) (Details) $ in Thousands</t>
  </si>
  <si>
    <t>Mar. 31, 2019USD ($)</t>
  </si>
  <si>
    <t>Mar. 31, 2018USD ($)</t>
  </si>
  <si>
    <t>Mar. 31, 2017USD ($)</t>
  </si>
  <si>
    <t>Mar. 31, 2014USD ($)</t>
  </si>
  <si>
    <t>Aggregate net foreign currency transaction gain</t>
  </si>
  <si>
    <t>Hong Kong, Dollars</t>
  </si>
  <si>
    <t>Exchange rate per dollar</t>
  </si>
  <si>
    <t>China, Yuan Renminbi</t>
  </si>
  <si>
    <t>Summary of Significant Accounting Policies (Property, Plant and Equipment) (Details)</t>
  </si>
  <si>
    <t>Leasehold land and buildings [Member] | Minimum [Member]</t>
  </si>
  <si>
    <t>Property, Plant and Equipment [Line Items]</t>
  </si>
  <si>
    <t>Estimated useful lives</t>
  </si>
  <si>
    <t>30 years</t>
  </si>
  <si>
    <t>Leasehold land and buildings [Member] | Maximum [Member]</t>
  </si>
  <si>
    <t>50 years</t>
  </si>
  <si>
    <t>Plant and machinery [Member] | Minimum [Member]</t>
  </si>
  <si>
    <t>5 years</t>
  </si>
  <si>
    <t>Plant and machinery [Member] | Maximum [Member]</t>
  </si>
  <si>
    <t>15 years</t>
  </si>
  <si>
    <t>Furniture, fixtures and equipment [Member] | Minimum [Member]</t>
  </si>
  <si>
    <t>4 years</t>
  </si>
  <si>
    <t>Furniture, fixtures and equipment [Member] | Maximum [Member]</t>
  </si>
  <si>
    <t>Motor vehicles [Member] | Minimum [Member]</t>
  </si>
  <si>
    <t>3 years</t>
  </si>
  <si>
    <t>Motor vehicles [Member] | Maximum [Member]</t>
  </si>
  <si>
    <t>Leasehold Improvements [Member] | Minimum [Member]</t>
  </si>
  <si>
    <t>2 years</t>
  </si>
  <si>
    <t>Leasehold Improvements [Member] | Maximum [Member]</t>
  </si>
  <si>
    <t>Summary of Significant Accounting Policies (Schedule of Disaggregates Product Sales by Business Segment by Geography) (Details) - USD ($) $ in Thousands</t>
  </si>
  <si>
    <t>Revenues from External Customers and Long-Lived Assets [Line Items]</t>
  </si>
  <si>
    <t>Total net sales</t>
  </si>
  <si>
    <t>Injection Molded Plastic Parts [Member]</t>
  </si>
  <si>
    <t>Electronic Products [Member]</t>
  </si>
  <si>
    <t>UNITED STATES [Member]</t>
  </si>
  <si>
    <t>UNITED STATES [Member] | Injection Molded Plastic Parts [Member]</t>
  </si>
  <si>
    <t>UNITED STATES [Member] | Electronic Products [Member]</t>
  </si>
  <si>
    <t>CHINA [Member]</t>
  </si>
  <si>
    <t>CHINA [Member] | Injection Molded Plastic Parts [Member]</t>
  </si>
  <si>
    <t>CHINA [Member] | Electronic Products [Member]</t>
  </si>
  <si>
    <t>UNITED KINGDOM [Member]</t>
  </si>
  <si>
    <t>UNITED KINGDOM [Member] | Injection Molded Plastic Parts [Member]</t>
  </si>
  <si>
    <t>UNITED KINGDOM [Member] | Electronic Products [Member]</t>
  </si>
  <si>
    <t>HONG KONG [Member]</t>
  </si>
  <si>
    <t>HONG KONG [Member] | Intersegment Eliminations [Member]</t>
  </si>
  <si>
    <t>HONG KONG [Member] | Electronic Products [Member]</t>
  </si>
  <si>
    <t>Europe [Member]</t>
  </si>
  <si>
    <t>Europe [Member] | Injection Molded Plastic Parts [Member]</t>
  </si>
  <si>
    <t>Europe [Member] | Electronic Products [Member]</t>
  </si>
  <si>
    <t>Segments Geographical Location Other [Member]</t>
  </si>
  <si>
    <t>Segments Geographical Location Other [Member] | Intersegment Eliminations [Member]</t>
  </si>
  <si>
    <t>Segments Geographical Location Other [Member] | Electronic Products [Member]</t>
  </si>
  <si>
    <t>Summary of Significant Accounting Policies (Allowance for Doubtful Account) (Details) - USD ($) $ in Thousands</t>
  </si>
  <si>
    <t>Allowance for doubtful accounts</t>
  </si>
  <si>
    <t>Balance at beginning of the year</t>
  </si>
  <si>
    <t>Provision for the year</t>
  </si>
  <si>
    <t>Bad debt recovery</t>
  </si>
  <si>
    <t>Written off</t>
  </si>
  <si>
    <t>Balance at end of the year</t>
  </si>
  <si>
    <t>Summary of Significant Accounting Policies (Net Income (Loss) Per Share) (Details) - USD ($) $ / shares in Units, $ in Thousands</t>
  </si>
  <si>
    <t>Net (loss) income attributable to Deswell Industries, Inc.:</t>
  </si>
  <si>
    <t>Net income attributable to Deswell Industries, Inc.</t>
  </si>
  <si>
    <t>Basic weighted average common shares outstanding</t>
  </si>
  <si>
    <t>Basic net income per share</t>
  </si>
  <si>
    <t>Effect of dilutive securities - Options</t>
  </si>
  <si>
    <t>Diluted weighted average common and potential common shares outstanding</t>
  </si>
  <si>
    <t>Diluted net income per share</t>
  </si>
  <si>
    <t>Potential common shares related to stock options excluded from the computation of diluted net income (loss) per share</t>
  </si>
  <si>
    <t>Marketable Securities (Details) - USD ($) $ in Thousands</t>
  </si>
  <si>
    <t>Marketable securities, cost</t>
  </si>
  <si>
    <t>Marketable securities, market value</t>
  </si>
  <si>
    <t>Unrealized gain (loss) on marketable securities</t>
  </si>
  <si>
    <t>Proceeds from sale of marketable securities</t>
  </si>
  <si>
    <t>Realized gain from sale of marketable securities</t>
  </si>
  <si>
    <t>Inventories (Details) - USD ($) $ in Thousands</t>
  </si>
  <si>
    <t>Raw materials</t>
  </si>
  <si>
    <t>Work-in-progress</t>
  </si>
  <si>
    <t>Finished goods</t>
  </si>
  <si>
    <t>Total inventories</t>
  </si>
  <si>
    <t>(Usage) additional charges, net</t>
  </si>
  <si>
    <t>Balance at the end of the year</t>
  </si>
  <si>
    <t>Prepaid Expenses and Other Current Assets (Details) - USD ($) $ in Thousands</t>
  </si>
  <si>
    <t>Value added tax recoverable</t>
  </si>
  <si>
    <t>Rental and utility deposit</t>
  </si>
  <si>
    <t>Advance to suppliers</t>
  </si>
  <si>
    <t>Prepayment</t>
  </si>
  <si>
    <t>Coupon and dividend receivable</t>
  </si>
  <si>
    <t>Others</t>
  </si>
  <si>
    <t>Total prepaid expenses and other current assets</t>
  </si>
  <si>
    <t>Property, Plant and Equipment (Details) - USD ($) $ in Thousands</t>
  </si>
  <si>
    <t>Cost</t>
  </si>
  <si>
    <t>Impairment</t>
  </si>
  <si>
    <t>Less: accumulated depreciation and amortization</t>
  </si>
  <si>
    <t>Net book value</t>
  </si>
  <si>
    <t>Net value of computer software included in furniture, fixture and equipment</t>
  </si>
  <si>
    <t>Impairment of property, plant and equipment</t>
  </si>
  <si>
    <t>Depreciation of property, plant and equipment</t>
  </si>
  <si>
    <t>Long Term Leased Land And Buildings [Member]</t>
  </si>
  <si>
    <t>[1]</t>
  </si>
  <si>
    <t>Lease terms</t>
  </si>
  <si>
    <t>Lease expiration period</t>
  </si>
  <si>
    <t>Dec. 31,
		2053</t>
  </si>
  <si>
    <t>Use Rights [Member]</t>
  </si>
  <si>
    <t>[2]</t>
  </si>
  <si>
    <t>Dec. 31,
		2050</t>
  </si>
  <si>
    <t>Leasehold land and buildings [Member]</t>
  </si>
  <si>
    <t>Plant and machinery [Member]</t>
  </si>
  <si>
    <t>Furniture, fixtures and equipment [Member]</t>
  </si>
  <si>
    <t>Motor vehicles [Member]</t>
  </si>
  <si>
    <t>Leasehold Improvements [Member]</t>
  </si>
  <si>
    <t>Property Subject to Operating Lease [Member] | Leasehold land and buildings [Member]</t>
  </si>
  <si>
    <t>Long term leased land and buildings erected thereon represent land and buildings on collectively-owned land located in the PRC on which an upfront lump-sum payment has been made for the right to use the land and building for a term of 50 years to 2053. Dongguan Chang An Xiaobian District Co-operation, the lessor, is the entity to whom the collectively-owned land has been granted. According to existing PRC laws and regulations, collectively-owned land is not freely transferable unless certain application and approval procedures are fulfilled by the Dongguan Chang An Xiaobian District Co-operation to change the legal form of the land from collectively-owned to state-owned. As of March 31, 2019, the Company is not aware of any steps being taken by the Dongguan Chang An Xiaobian District Co-operation for such application.</t>
  </si>
  <si>
    <t>The land use rights of state-owned land and buildings erected thereon represent land and buildings located in the PRC on which an upfront lump-sum payment has been made for the right to use the land and building with lease terms of 50 years expiring in 2050.</t>
  </si>
  <si>
    <t>Other Accrued Liabilities (Details) - USD ($) $ in Thousands</t>
  </si>
  <si>
    <t>Accrued expenses</t>
  </si>
  <si>
    <t>Total other accrued liabilities</t>
  </si>
  <si>
    <t>Income Taxes (Narrative) (Details) - USD ($) $ in Thousands</t>
  </si>
  <si>
    <t>Net (loss) income before taxes</t>
  </si>
  <si>
    <t>Income Taxes (Schedule of Income Tax Provision) (Details) - USD ($) $ in Thousands</t>
  </si>
  <si>
    <t>Provision for income taxes</t>
  </si>
  <si>
    <t>Current tax - PRC</t>
  </si>
  <si>
    <t>Deferred tax - PRC</t>
  </si>
  <si>
    <t>Effective tax</t>
  </si>
  <si>
    <t>Income Taxes (Schedule of Reconciliation of Provision for Income Taxes Using Statutory Tax Rates to Loss Before Income Taxes and Actual Provision) (Details) - USD ($) $ in Thousands</t>
  </si>
  <si>
    <t>Provision for income taxes at statutory tax rate in the PRC</t>
  </si>
  <si>
    <t>Tax rate differential on entities not subject to PRC income tax</t>
  </si>
  <si>
    <t>Effect of income for which no income tax is chargeable</t>
  </si>
  <si>
    <t>Effect of expense for which no income tax is deductible</t>
  </si>
  <si>
    <t>Net change in valuation allowances</t>
  </si>
  <si>
    <t>Over provision of income tax is previous years</t>
  </si>
  <si>
    <t>Income Taxes (Schedule of Deferred Income Tax Assets and Liabilties) (Details) - USD ($) $ in Thousands</t>
  </si>
  <si>
    <t>Deferred income tax assets</t>
  </si>
  <si>
    <t>Deferred income tax liabilities</t>
  </si>
  <si>
    <t>Net deferred income tax liabilities</t>
  </si>
  <si>
    <t>Income Taxes (Components of Deferred Income Tax) (Details) - USD ($) $ in Thousands</t>
  </si>
  <si>
    <t>Deferred income tax assets (liabilities):</t>
  </si>
  <si>
    <t>Net operating loss carry forwards</t>
  </si>
  <si>
    <t>Provision of employee benefits</t>
  </si>
  <si>
    <t>Revenue and cost of sales recognized for financial reporting purpose before being recognized for tax purpose</t>
  </si>
  <si>
    <t>Less: Valuation allowances</t>
  </si>
  <si>
    <t>Income Taxes (Schedule of Unrecognized Tax Benefits) (Details) - USD ($) $ in Thousands</t>
  </si>
  <si>
    <t>Balance at the beginning of the year</t>
  </si>
  <si>
    <t>Increase related to current year tax positions</t>
  </si>
  <si>
    <t>Commitments and Contingencies (Details) - USD ($) $ in Thousands</t>
  </si>
  <si>
    <t>Rental expenses under operating leases</t>
  </si>
  <si>
    <t>Future minimum rental payments under operating leases:</t>
  </si>
  <si>
    <t>Year ending March 31, 2020</t>
  </si>
  <si>
    <t>Year ending March 31, 2021</t>
  </si>
  <si>
    <t>Total minimum lease payments</t>
  </si>
  <si>
    <t>Future minimum rental income</t>
  </si>
  <si>
    <t>Year ending March 31, 2022</t>
  </si>
  <si>
    <t>Total minimum future rental income</t>
  </si>
  <si>
    <t>Capital commitments for purchase of furniture and fixtures expected to be disbursed</t>
  </si>
  <si>
    <t>Employee Benefits (Details) - USD ($) $ in Thousands</t>
  </si>
  <si>
    <t>Chinese government state pension expense</t>
  </si>
  <si>
    <t>Percentage of average monthly salary used to calculate pension expense, minimum range</t>
  </si>
  <si>
    <t>8.00%</t>
  </si>
  <si>
    <t>Percentage of average monthly salary used to calculate pension expense, maximum range</t>
  </si>
  <si>
    <t>14.00%</t>
  </si>
  <si>
    <t>Stock Option Plan (Narrative) (Details) - shares</t>
  </si>
  <si>
    <t>Aug. 07, 2013</t>
  </si>
  <si>
    <t>Share-based Compensation Arrangement by Share-based Payment Award [Line Items]</t>
  </si>
  <si>
    <t>Granted</t>
  </si>
  <si>
    <t>Expiration period of options</t>
  </si>
  <si>
    <t>10 years</t>
  </si>
  <si>
    <t>Weighted average remaining contractual life</t>
  </si>
  <si>
    <t>4 years 9 months 18 days</t>
  </si>
  <si>
    <t>Options available for future grant</t>
  </si>
  <si>
    <t>Stock Option Plan Three [Member]</t>
  </si>
  <si>
    <t>Stock option plan, shares authorized</t>
  </si>
  <si>
    <t>Stock option plan, additional shares authorized</t>
  </si>
  <si>
    <t>Stock Option Plan (Schedule of Stock Option Plan Activity) (Details) - $ / shares</t>
  </si>
  <si>
    <t>Number of stock options</t>
  </si>
  <si>
    <t>Outstanding at beginning of the year</t>
  </si>
  <si>
    <t>Cancelled during the year</t>
  </si>
  <si>
    <t>Outstanding and exercisable at the end of the year</t>
  </si>
  <si>
    <t>Weighted average exercise price</t>
  </si>
  <si>
    <t>Minimum exercise price per share</t>
  </si>
  <si>
    <t>Maximum exercise price per share</t>
  </si>
  <si>
    <t>Repurchase of Stock (Details) - USD ($) $ / shares in Units, $ in Thousands</t>
  </si>
  <si>
    <t>Mar. 31, 2014</t>
  </si>
  <si>
    <t>Mar. 14, 2012</t>
  </si>
  <si>
    <t>Authorized repurchase amount</t>
  </si>
  <si>
    <t>Repurchased common stock, average price per share</t>
  </si>
  <si>
    <t>Other (expenses) income, net (Details) - USD ($) $ in Thousands</t>
  </si>
  <si>
    <t>Loss on disposal of property, plant and equipment, net</t>
  </si>
  <si>
    <t>Exchange loss, net</t>
  </si>
  <si>
    <t>(Provision for) reversal of doubtful accounts, net</t>
  </si>
  <si>
    <t>Non-operating income, net (Details) - USD ($) $ in Thousands</t>
  </si>
  <si>
    <t>Dividend income from marketable securities</t>
  </si>
  <si>
    <t>Interest income from available-for-sales securities</t>
  </si>
  <si>
    <t>Interest income from bank deposits</t>
  </si>
  <si>
    <t>Unrealized gain from marketable securities</t>
  </si>
  <si>
    <t>Realized gain from sales of marketable securities</t>
  </si>
  <si>
    <t>Rental income</t>
  </si>
  <si>
    <t>Operating Risk (Details) - USD ($) $ in Thousands</t>
  </si>
  <si>
    <t>Mar. 31, 2016</t>
  </si>
  <si>
    <t>Provision for doubtful accounts, net</t>
  </si>
  <si>
    <t>Charge off provision for doubtful accounts</t>
  </si>
  <si>
    <t>Sales Revenue, Net [Member] | Customer A [Member]</t>
  </si>
  <si>
    <t>Concentration risk, percentage</t>
  </si>
  <si>
    <t>10.80%</t>
  </si>
  <si>
    <t>12.80%</t>
  </si>
  <si>
    <t>Sales Revenue, Net [Member] | Customer B [Member]</t>
  </si>
  <si>
    <t>11.50%</t>
  </si>
  <si>
    <t>10.60%</t>
  </si>
  <si>
    <t>Sales Revenue, Net [Member] | Customer C [Member]</t>
  </si>
  <si>
    <t>10.20%</t>
  </si>
  <si>
    <t>Sales Revenue, Net [Member] | Customer D [Member]</t>
  </si>
  <si>
    <t>12.50%</t>
  </si>
  <si>
    <t>Sales Revenue, Net [Member] | Customer E [Member]</t>
  </si>
  <si>
    <t>11.10%</t>
  </si>
  <si>
    <t>11.90%</t>
  </si>
  <si>
    <t>Accounts Receivable [Member] | Customer A [Member]</t>
  </si>
  <si>
    <t>14.40%</t>
  </si>
  <si>
    <t>15.50%</t>
  </si>
  <si>
    <t>Accounts Receivable [Member] | Customer C [Member]</t>
  </si>
  <si>
    <t>Accounts Receivable [Member] | Customer D [Member]</t>
  </si>
  <si>
    <t>26.00%</t>
  </si>
  <si>
    <t>21.00%</t>
  </si>
  <si>
    <t>Accounts Receivable [Member] | Customer E [Member]</t>
  </si>
  <si>
    <t>12.90%</t>
  </si>
  <si>
    <t>Less than 10%</t>
  </si>
  <si>
    <t>Segment Information (Contributions of Profitability Information For Reportable Segments) (Details) - USD ($) $ in Thousands</t>
  </si>
  <si>
    <t>Segment Reporting, Revenue Reconciling Item [Line Items]</t>
  </si>
  <si>
    <t>Income before income taxes</t>
  </si>
  <si>
    <t>Intersegment Eliminations [Member]</t>
  </si>
  <si>
    <t>Injection Molded Plastic Parts [Member] | Intersegment Eliminations [Member]</t>
  </si>
  <si>
    <t>Electronic Products [Member] | Intersegment Eliminations [Member]</t>
  </si>
  <si>
    <t>Segment Total [Member]</t>
  </si>
  <si>
    <t>Sales eliminations [Member]</t>
  </si>
  <si>
    <t>Sales eliminations [Member] | Intersegment Eliminations [Member]</t>
  </si>
  <si>
    <t>Corporate expenses [Member]</t>
  </si>
  <si>
    <t>Segment Information (Schedule of Segment Interest Income and Expense) (Details) - USD ($) $ in Thousands</t>
  </si>
  <si>
    <t>Segment Reporting Information [Line Items]</t>
  </si>
  <si>
    <t>Interest expenses</t>
  </si>
  <si>
    <t>Segment Information (Schedule of Segment Asset Information) (Details) - USD ($) $ in Thousands</t>
  </si>
  <si>
    <t>Segment Reporting, Other Significant Reconciling Item [Line Items]</t>
  </si>
  <si>
    <t>Capital expenditure</t>
  </si>
  <si>
    <t>Identifiable assets</t>
  </si>
  <si>
    <t>Segment Information (Schedule of Net Sales by Geographical Area) (Details) - USD ($) $ in Thousands</t>
  </si>
  <si>
    <t>Net sales from continuing operations</t>
  </si>
  <si>
    <t>Segment Information (Schedule of Segment Indentifiable Assets by Geographical Area) (Details) - USD ($) $ in Thousands</t>
  </si>
  <si>
    <t>Total identifiable assets</t>
  </si>
  <si>
    <t>Hong Kong And Macao [Member]</t>
  </si>
  <si>
    <t>Condensed Financial Information of Deswell Industries, Inc. (Narrative) (Details) ¥ in Thousands, $ in Thousands</t>
  </si>
  <si>
    <t>Mar. 31, 2019CNY (¥)</t>
  </si>
  <si>
    <t>Mar. 31, 2018CNY (¥)</t>
  </si>
  <si>
    <t>Related Party Transaction [Line Items]</t>
  </si>
  <si>
    <t>Net assets of subsidiaries restricted from transfer to the parent company</t>
  </si>
  <si>
    <t>Net assets of subsidiaries restricted from transfer to the parent company | ¥</t>
  </si>
  <si>
    <t>Subsidiary of Common Parent [Member]</t>
  </si>
  <si>
    <t>Amount of related party transaction</t>
  </si>
  <si>
    <t>Condensed Financial Information of Deswell Industries, Inc. (Condensed Balance Sheets) (Details) ¥ in Thousands, $ in Thousands</t>
  </si>
  <si>
    <t>Mar. 31, 2017CNY (¥)</t>
  </si>
  <si>
    <t>Mar. 31, 2016USD ($)</t>
  </si>
  <si>
    <t>Mar. 31, 2016CNY (¥)</t>
  </si>
  <si>
    <t>Cash and cash equivalents | $</t>
  </si>
  <si>
    <t>Prepaid expenses and other current assets | $</t>
  </si>
  <si>
    <t>Total current assets | $</t>
  </si>
  <si>
    <t>Property, plant and equipment-net | $</t>
  </si>
  <si>
    <t>Total assets | $</t>
  </si>
  <si>
    <t>Accrued payroll and employee benefits | $</t>
  </si>
  <si>
    <t>Other accrued liabilities | $</t>
  </si>
  <si>
    <t>Total current liabilities | $</t>
  </si>
  <si>
    <t>Total shareholders' equity | $</t>
  </si>
  <si>
    <t>Total liabilities and shareholders' equity | $</t>
  </si>
  <si>
    <t>Parent Company [Member]</t>
  </si>
  <si>
    <t>Amounts due from subsidiaries</t>
  </si>
  <si>
    <t>Investments in subsidiaries</t>
  </si>
  <si>
    <t>Condensed Financial Information of Deswell Industries, Inc. (Statements of Comprehensive Loss) (Details) ¥ in Thousands, $ in Thousands</t>
  </si>
  <si>
    <t>Condensed Income Statements, Captions [Line Items]</t>
  </si>
  <si>
    <t>Income before income taxes | $</t>
  </si>
  <si>
    <t>Income taxes | $</t>
  </si>
  <si>
    <t>Net Income | $</t>
  </si>
  <si>
    <t>Share of other comprehensive income (loss) of subsidiaries | $</t>
  </si>
  <si>
    <t>Total comprehensive income | $</t>
  </si>
  <si>
    <t>Equity in earnings of subsidiaries</t>
  </si>
  <si>
    <t>Operating expenses</t>
  </si>
  <si>
    <t>Net Income</t>
  </si>
  <si>
    <t>Share of other comprehensive income (loss) of subsidiaries</t>
  </si>
  <si>
    <t>Total comprehensive income</t>
  </si>
  <si>
    <t>Condensed Financial Information of Deswell Industries, Inc. (Condensed Statement of Cashflows) (Details) ¥ in Thousands, $ in Thousands</t>
  </si>
  <si>
    <t>Net income | $</t>
  </si>
  <si>
    <t>Net cash provided by operating activities | $</t>
  </si>
  <si>
    <t>Dividends paid | $</t>
  </si>
  <si>
    <t>Repurchase of common stock | $</t>
  </si>
  <si>
    <t>Net cash used in financing activities | $</t>
  </si>
  <si>
    <t>Net (decrease) increase in cash and cash equivalents | $</t>
  </si>
  <si>
    <t>Cash and cash equivalents, beginning of year | $</t>
  </si>
  <si>
    <t>Cash and cash equivalents, end of year | $</t>
  </si>
  <si>
    <t>Depreciation</t>
  </si>
  <si>
    <t>Net cash provided by operating activiti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000_);(#,##0.0000)" numFmtId="167"/>
    <numFmt formatCode="_(&quot;$ &quot;#,##0.0_);_(&quot;$ &quot;(#,##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11</v>
      </c>
    </row>
    <row r="13" spans="1:2">
      <c r="A13" s="4" t="s">
        <v>20</v>
      </c>
      <c r="B13" s="5" t="n">
        <v>15885239</v>
      </c>
    </row>
    <row r="14" spans="1:2">
      <c r="A14" s="4" t="s">
        <v>21</v>
      </c>
      <c r="B14" s="4" t="s">
        <v>22</v>
      </c>
    </row>
    <row r="15" spans="1:2">
      <c r="A15" s="4" t="s">
        <v>23</v>
      </c>
      <c r="B15" s="4" t="s">
        <v>24</v>
      </c>
    </row>
    <row r="16" spans="1:2">
      <c r="A16" s="4" t="s">
        <v>25</v>
      </c>
      <c r="B16" s="4" t="s">
        <v>17</v>
      </c>
    </row>
    <row r="17" spans="1:2">
      <c r="A17" s="4" t="s">
        <v>26</v>
      </c>
      <c r="B17" s="4" t="s">
        <v>27</v>
      </c>
    </row>
    <row r="18" spans="1:2">
      <c r="A18" s="4" t="s">
        <v>28</v>
      </c>
      <c r="B18" s="4" t="s">
        <v>29</v>
      </c>
    </row>
    <row r="19" spans="1:2">
      <c r="A19" s="4" t="s">
        <v>30</v>
      </c>
      <c r="B19" s="4" t="s">
        <v>9</v>
      </c>
    </row>
    <row r="20" spans="1:2">
      <c r="A20" s="4" t="s">
        <v>31</v>
      </c>
      <c r="B20" s="4" t="s">
        <v>32</v>
      </c>
    </row>
    <row r="21" spans="1:2">
      <c r="A21" s="4" t="s">
        <v>33</v>
      </c>
      <c r="B21" s="4" t="s">
        <v>17</v>
      </c>
    </row>
    <row r="22" spans="1:2">
      <c r="A22" s="4" t="s">
        <v>34</v>
      </c>
      <c r="B22"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36</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36</v>
      </c>
    </row>
    <row r="3" spans="1:2">
      <c r="A3" s="3" t="s">
        <v>166</v>
      </c>
    </row>
    <row r="4" spans="1:2">
      <c r="A4" s="4" t="s">
        <v>13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36</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36</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4</v>
      </c>
      <c r="B1" s="2" t="s">
        <v>1</v>
      </c>
    </row>
    <row r="2" spans="1:2">
      <c r="B2" s="2" t="s">
        <v>36</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36</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36</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36</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36</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36</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36</v>
      </c>
      <c r="C1" s="2" t="s">
        <v>37</v>
      </c>
    </row>
    <row r="2" spans="1:3">
      <c r="A2" s="3" t="s">
        <v>38</v>
      </c>
    </row>
    <row r="3" spans="1:3">
      <c r="A3" s="4" t="s">
        <v>39</v>
      </c>
      <c r="B3" s="6" t="n">
        <v>14371</v>
      </c>
      <c r="C3" s="6" t="n">
        <v>15192</v>
      </c>
    </row>
    <row r="4" spans="1:3">
      <c r="A4" s="4" t="s">
        <v>40</v>
      </c>
      <c r="B4" s="5" t="n">
        <v>371</v>
      </c>
      <c r="C4" s="5" t="n">
        <v>2190</v>
      </c>
    </row>
    <row r="5" spans="1:3">
      <c r="A5" s="4" t="s">
        <v>41</v>
      </c>
      <c r="B5" s="4" t="s">
        <v>42</v>
      </c>
      <c r="C5" s="5" t="n">
        <v>3129</v>
      </c>
    </row>
    <row r="6" spans="1:3">
      <c r="A6" s="4" t="s">
        <v>43</v>
      </c>
      <c r="B6" s="5" t="n">
        <v>24446</v>
      </c>
      <c r="C6" s="5" t="n">
        <v>17282</v>
      </c>
    </row>
    <row r="7" spans="1:3">
      <c r="A7" s="4" t="s">
        <v>44</v>
      </c>
      <c r="B7" s="5" t="n">
        <v>15734</v>
      </c>
      <c r="C7" s="5" t="n">
        <v>15912</v>
      </c>
    </row>
    <row r="8" spans="1:3">
      <c r="A8" s="4" t="s">
        <v>45</v>
      </c>
      <c r="B8" s="5" t="n">
        <v>13030</v>
      </c>
      <c r="C8" s="5" t="n">
        <v>12933</v>
      </c>
    </row>
    <row r="9" spans="1:3">
      <c r="A9" s="4" t="s">
        <v>46</v>
      </c>
      <c r="B9" s="5" t="n">
        <v>2006</v>
      </c>
      <c r="C9" s="5" t="n">
        <v>2267</v>
      </c>
    </row>
    <row r="10" spans="1:3">
      <c r="A10" s="4" t="s">
        <v>47</v>
      </c>
      <c r="B10" s="5" t="n">
        <v>69958</v>
      </c>
      <c r="C10" s="5" t="n">
        <v>68905</v>
      </c>
    </row>
    <row r="11" spans="1:3">
      <c r="A11" s="4" t="s">
        <v>48</v>
      </c>
      <c r="B11" s="5" t="n">
        <v>30211</v>
      </c>
      <c r="C11" s="5" t="n">
        <v>31494</v>
      </c>
    </row>
    <row r="12" spans="1:3">
      <c r="A12" s="4" t="s">
        <v>49</v>
      </c>
      <c r="B12" s="4" t="s">
        <v>42</v>
      </c>
      <c r="C12" s="4" t="s">
        <v>42</v>
      </c>
    </row>
    <row r="13" spans="1:3">
      <c r="A13" s="4" t="s">
        <v>50</v>
      </c>
      <c r="B13" s="5" t="n">
        <v>100169</v>
      </c>
      <c r="C13" s="5" t="n">
        <v>100399</v>
      </c>
    </row>
    <row r="14" spans="1:3">
      <c r="A14" s="3" t="s">
        <v>51</v>
      </c>
    </row>
    <row r="15" spans="1:3">
      <c r="A15" s="4" t="s">
        <v>52</v>
      </c>
      <c r="B15" s="5" t="n">
        <v>6253</v>
      </c>
      <c r="C15" s="5" t="n">
        <v>8596</v>
      </c>
    </row>
    <row r="16" spans="1:3">
      <c r="A16" s="4" t="s">
        <v>53</v>
      </c>
      <c r="B16" s="5" t="n">
        <v>5676</v>
      </c>
      <c r="C16" s="5" t="n">
        <v>5566</v>
      </c>
    </row>
    <row r="17" spans="1:3">
      <c r="A17" s="4" t="s">
        <v>54</v>
      </c>
      <c r="B17" s="5" t="n">
        <v>1298</v>
      </c>
      <c r="C17" s="5" t="n">
        <v>1707</v>
      </c>
    </row>
    <row r="18" spans="1:3">
      <c r="A18" s="4" t="s">
        <v>55</v>
      </c>
      <c r="B18" s="5" t="n">
        <v>1662</v>
      </c>
      <c r="C18" s="5" t="n">
        <v>1873</v>
      </c>
    </row>
    <row r="19" spans="1:3">
      <c r="A19" s="4" t="s">
        <v>56</v>
      </c>
      <c r="B19" s="5" t="n">
        <v>657</v>
      </c>
      <c r="C19" s="5" t="n">
        <v>603</v>
      </c>
    </row>
    <row r="20" spans="1:3">
      <c r="A20" s="4" t="s">
        <v>57</v>
      </c>
      <c r="B20" s="5" t="n">
        <v>15546</v>
      </c>
      <c r="C20" s="5" t="n">
        <v>18345</v>
      </c>
    </row>
    <row r="21" spans="1:3">
      <c r="A21" s="4" t="s">
        <v>58</v>
      </c>
      <c r="B21" s="5" t="n">
        <v>659</v>
      </c>
      <c r="C21" s="5" t="n">
        <v>775</v>
      </c>
    </row>
    <row r="22" spans="1:3">
      <c r="A22" s="4" t="s">
        <v>59</v>
      </c>
      <c r="B22" s="5" t="n">
        <v>16205</v>
      </c>
      <c r="C22" s="5" t="n">
        <v>19120</v>
      </c>
    </row>
    <row r="23" spans="1:3">
      <c r="A23" s="4" t="s">
        <v>60</v>
      </c>
      <c r="B23" s="4" t="s">
        <v>42</v>
      </c>
      <c r="C23" s="4" t="s">
        <v>42</v>
      </c>
    </row>
    <row r="24" spans="1:3">
      <c r="A24" s="3" t="s">
        <v>61</v>
      </c>
    </row>
    <row r="25" spans="1:3">
      <c r="A25" s="4" t="s">
        <v>62</v>
      </c>
      <c r="B25" s="5" t="n">
        <v>53063</v>
      </c>
      <c r="C25" s="5" t="n">
        <v>53063</v>
      </c>
    </row>
    <row r="26" spans="1:3">
      <c r="A26" s="4" t="s">
        <v>63</v>
      </c>
      <c r="B26" s="5" t="n">
        <v>-2821</v>
      </c>
      <c r="C26" s="5" t="n">
        <v>-2821</v>
      </c>
    </row>
    <row r="27" spans="1:3">
      <c r="A27" s="4" t="s">
        <v>64</v>
      </c>
      <c r="B27" s="5" t="n">
        <v>8005</v>
      </c>
      <c r="C27" s="5" t="n">
        <v>8005</v>
      </c>
    </row>
    <row r="28" spans="1:3">
      <c r="A28" s="4" t="s">
        <v>65</v>
      </c>
      <c r="B28" s="5" t="n">
        <v>5316</v>
      </c>
      <c r="C28" s="5" t="n">
        <v>5316</v>
      </c>
    </row>
    <row r="29" spans="1:3">
      <c r="A29" s="4" t="s">
        <v>66</v>
      </c>
      <c r="B29" s="5" t="n">
        <v>20401</v>
      </c>
      <c r="C29" s="5" t="n">
        <v>17716</v>
      </c>
    </row>
    <row r="30" spans="1:3">
      <c r="A30" s="4" t="s">
        <v>67</v>
      </c>
      <c r="B30" s="5" t="n">
        <v>83964</v>
      </c>
      <c r="C30" s="5" t="n">
        <v>81279</v>
      </c>
    </row>
    <row r="31" spans="1:3">
      <c r="A31" s="4" t="s">
        <v>68</v>
      </c>
      <c r="B31" s="6" t="n">
        <v>100169</v>
      </c>
      <c r="C31" s="6" t="n">
        <v>1003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4</v>
      </c>
      <c r="B1" s="2" t="s">
        <v>1</v>
      </c>
    </row>
    <row r="2" spans="1:2">
      <c r="B2" s="2" t="s">
        <v>36</v>
      </c>
    </row>
    <row r="3" spans="1:2">
      <c r="A3" s="3" t="s">
        <v>192</v>
      </c>
    </row>
    <row r="4" spans="1:2">
      <c r="A4" s="4" t="s">
        <v>84</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6</v>
      </c>
      <c r="B1" s="2" t="s">
        <v>1</v>
      </c>
    </row>
    <row r="2" spans="1:2">
      <c r="B2" s="2" t="s">
        <v>36</v>
      </c>
    </row>
    <row r="3" spans="1:2">
      <c r="A3" s="3" t="s">
        <v>194</v>
      </c>
    </row>
    <row r="4" spans="1:2">
      <c r="A4" s="4" t="s">
        <v>86</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36</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36</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36</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36</v>
      </c>
    </row>
    <row r="3" spans="1:2">
      <c r="A3" s="3" t="s">
        <v>161</v>
      </c>
    </row>
    <row r="4" spans="1:2">
      <c r="A4" s="4" t="s">
        <v>206</v>
      </c>
      <c r="B4" s="4" t="s">
        <v>207</v>
      </c>
    </row>
    <row r="5" spans="1:2">
      <c r="A5" s="4" t="s">
        <v>208</v>
      </c>
      <c r="B5" s="4" t="s">
        <v>209</v>
      </c>
    </row>
    <row r="6" spans="1:2">
      <c r="A6" s="4" t="s">
        <v>39</v>
      </c>
      <c r="B6" s="4" t="s">
        <v>210</v>
      </c>
    </row>
    <row r="7" spans="1:2">
      <c r="A7" s="4" t="s">
        <v>211</v>
      </c>
      <c r="B7" s="4" t="s">
        <v>212</v>
      </c>
    </row>
    <row r="8" spans="1:2">
      <c r="A8" s="4" t="s">
        <v>213</v>
      </c>
      <c r="B8" s="4" t="s">
        <v>214</v>
      </c>
    </row>
    <row r="9" spans="1:2">
      <c r="A9" s="4" t="s">
        <v>135</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88</v>
      </c>
      <c r="B17" s="4" t="s">
        <v>230</v>
      </c>
    </row>
    <row r="18" spans="1:2">
      <c r="A18" s="4" t="s">
        <v>231</v>
      </c>
      <c r="B18" s="4" t="s">
        <v>232</v>
      </c>
    </row>
    <row r="19" spans="1:2">
      <c r="A19" s="4" t="s">
        <v>233</v>
      </c>
      <c r="B19" s="4" t="s">
        <v>234</v>
      </c>
    </row>
    <row r="20" spans="1:2">
      <c r="A20" s="4" t="s">
        <v>235</v>
      </c>
      <c r="B20" s="4" t="s">
        <v>236</v>
      </c>
    </row>
    <row r="21" spans="1:2">
      <c r="A21" s="4" t="s">
        <v>95</v>
      </c>
      <c r="B21" s="4" t="s">
        <v>237</v>
      </c>
    </row>
    <row r="22" spans="1:2">
      <c r="A22" s="4" t="s">
        <v>238</v>
      </c>
      <c r="B22" s="4" t="s">
        <v>239</v>
      </c>
    </row>
    <row r="23" spans="1:2">
      <c r="A23" s="4" t="s">
        <v>240</v>
      </c>
      <c r="B23" s="4" t="s">
        <v>241</v>
      </c>
    </row>
    <row r="24" spans="1:2">
      <c r="A24" s="4" t="s">
        <v>242</v>
      </c>
      <c r="B24" s="4" t="s">
        <v>243</v>
      </c>
    </row>
    <row r="25" spans="1:2">
      <c r="A25" s="4" t="s">
        <v>244</v>
      </c>
      <c r="B25" s="4" t="s">
        <v>245</v>
      </c>
    </row>
    <row r="26" spans="1:2">
      <c r="A26" s="4" t="s">
        <v>246</v>
      </c>
      <c r="B26"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36</v>
      </c>
    </row>
    <row r="3" spans="1:2">
      <c r="A3" s="3" t="s">
        <v>161</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72"/>
  </cols>
  <sheetData>
    <row r="1" spans="1:2">
      <c r="A1" s="1" t="s">
        <v>257</v>
      </c>
      <c r="B1" s="2" t="s">
        <v>1</v>
      </c>
    </row>
    <row r="2" spans="1:2">
      <c r="B2" s="2" t="s">
        <v>36</v>
      </c>
    </row>
    <row r="3" spans="1:2">
      <c r="A3" s="3" t="s">
        <v>164</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36</v>
      </c>
    </row>
    <row r="3" spans="1:2">
      <c r="A3" s="3" t="s">
        <v>16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36</v>
      </c>
    </row>
    <row r="3" spans="1:2">
      <c r="A3" s="3" t="s">
        <v>169</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36</v>
      </c>
      <c r="C1" s="2" t="s">
        <v>37</v>
      </c>
    </row>
    <row r="2" spans="1:3">
      <c r="A2" s="3" t="s">
        <v>70</v>
      </c>
    </row>
    <row r="3" spans="1:3">
      <c r="A3" s="4" t="s">
        <v>71</v>
      </c>
      <c r="B3" s="6" t="n">
        <v>658</v>
      </c>
      <c r="C3" s="6" t="n">
        <v>270</v>
      </c>
    </row>
    <row r="4" spans="1:3">
      <c r="A4" s="4" t="s">
        <v>72</v>
      </c>
      <c r="B4" s="6" t="n">
        <v>0</v>
      </c>
      <c r="C4" s="6" t="n">
        <v>0</v>
      </c>
    </row>
    <row r="5" spans="1:3">
      <c r="A5" s="4" t="s">
        <v>73</v>
      </c>
      <c r="B5" s="5" t="n">
        <v>30000000</v>
      </c>
      <c r="C5" s="5" t="n">
        <v>30000000</v>
      </c>
    </row>
    <row r="6" spans="1:3">
      <c r="A6" s="4" t="s">
        <v>74</v>
      </c>
      <c r="B6" s="5" t="n">
        <v>17031810</v>
      </c>
      <c r="C6" s="5" t="n">
        <v>17031810</v>
      </c>
    </row>
    <row r="7" spans="1:3">
      <c r="A7" s="4" t="s">
        <v>75</v>
      </c>
      <c r="B7" s="5" t="n">
        <v>15885239</v>
      </c>
      <c r="C7" s="5" t="n">
        <v>15885239</v>
      </c>
    </row>
    <row r="8" spans="1:3">
      <c r="A8" s="4" t="s">
        <v>76</v>
      </c>
      <c r="B8" s="5" t="n">
        <v>1146571</v>
      </c>
      <c r="C8" s="5" t="n">
        <v>11465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36</v>
      </c>
    </row>
    <row r="3" spans="1:2">
      <c r="A3" s="3" t="s">
        <v>17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36</v>
      </c>
    </row>
    <row r="3" spans="1:2">
      <c r="A3" s="3" t="s">
        <v>175</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36</v>
      </c>
    </row>
    <row r="3" spans="1:2">
      <c r="A3" s="3" t="s">
        <v>178</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36</v>
      </c>
    </row>
    <row r="3" spans="1:2">
      <c r="A3" s="3" t="s">
        <v>18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36</v>
      </c>
    </row>
    <row r="3" spans="1:2">
      <c r="A3" s="3" t="s">
        <v>187</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36</v>
      </c>
    </row>
    <row r="3" spans="1:2">
      <c r="A3" s="3" t="s">
        <v>192</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36</v>
      </c>
    </row>
    <row r="3" spans="1:2">
      <c r="A3" s="3" t="s">
        <v>194</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36</v>
      </c>
    </row>
    <row r="3" spans="1:2">
      <c r="A3" s="4" t="s">
        <v>300</v>
      </c>
    </row>
    <row r="4" spans="1:2">
      <c r="A4" s="3" t="s">
        <v>301</v>
      </c>
    </row>
    <row r="5" spans="1:2">
      <c r="A5" s="4" t="s">
        <v>302</v>
      </c>
      <c r="B5" s="4" t="s">
        <v>303</v>
      </c>
    </row>
    <row r="6" spans="1:2">
      <c r="A6" s="4" t="s">
        <v>304</v>
      </c>
    </row>
    <row r="7" spans="1:2">
      <c r="A7" s="3" t="s">
        <v>301</v>
      </c>
    </row>
    <row r="8" spans="1:2">
      <c r="A8" s="4" t="s">
        <v>302</v>
      </c>
      <c r="B8"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36</v>
      </c>
    </row>
    <row r="3" spans="1:2">
      <c r="A3" s="3" t="s">
        <v>20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36</v>
      </c>
    </row>
    <row r="3" spans="1:2">
      <c r="A3" s="3" t="s">
        <v>20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36</v>
      </c>
      <c r="C2" s="2" t="s">
        <v>37</v>
      </c>
      <c r="D2" s="2" t="s">
        <v>78</v>
      </c>
    </row>
    <row r="3" spans="1:4">
      <c r="A3" s="3" t="s">
        <v>79</v>
      </c>
    </row>
    <row r="4" spans="1:4">
      <c r="A4" s="4" t="s">
        <v>80</v>
      </c>
      <c r="B4" s="6" t="n">
        <v>66581</v>
      </c>
      <c r="C4" s="6" t="n">
        <v>60667</v>
      </c>
      <c r="D4" s="6" t="n">
        <v>44522</v>
      </c>
    </row>
    <row r="5" spans="1:4">
      <c r="A5" s="4" t="s">
        <v>81</v>
      </c>
      <c r="B5" s="5" t="n">
        <v>56311</v>
      </c>
      <c r="C5" s="5" t="n">
        <v>50953</v>
      </c>
      <c r="D5" s="5" t="n">
        <v>37073</v>
      </c>
    </row>
    <row r="6" spans="1:4">
      <c r="A6" s="4" t="s">
        <v>82</v>
      </c>
      <c r="B6" s="5" t="n">
        <v>10270</v>
      </c>
      <c r="C6" s="5" t="n">
        <v>9714</v>
      </c>
      <c r="D6" s="5" t="n">
        <v>7449</v>
      </c>
    </row>
    <row r="7" spans="1:4">
      <c r="A7" s="4" t="s">
        <v>83</v>
      </c>
      <c r="B7" s="5" t="n">
        <v>9459</v>
      </c>
      <c r="C7" s="5" t="n">
        <v>8806</v>
      </c>
      <c r="D7" s="5" t="n">
        <v>8856</v>
      </c>
    </row>
    <row r="8" spans="1:4">
      <c r="A8" s="4" t="s">
        <v>84</v>
      </c>
      <c r="B8" s="5" t="n">
        <v>-278</v>
      </c>
      <c r="C8" s="5" t="n">
        <v>894</v>
      </c>
      <c r="D8" s="5" t="n">
        <v>-696</v>
      </c>
    </row>
    <row r="9" spans="1:4">
      <c r="A9" s="4" t="s">
        <v>85</v>
      </c>
      <c r="B9" s="5" t="n">
        <v>533</v>
      </c>
      <c r="C9" s="5" t="n">
        <v>1802</v>
      </c>
      <c r="D9" s="5" t="n">
        <v>-2103</v>
      </c>
    </row>
    <row r="10" spans="1:4">
      <c r="A10" s="4" t="s">
        <v>86</v>
      </c>
      <c r="B10" s="5" t="n">
        <v>3884</v>
      </c>
      <c r="C10" s="5" t="n">
        <v>4395</v>
      </c>
      <c r="D10" s="5" t="n">
        <v>3688</v>
      </c>
    </row>
    <row r="11" spans="1:4">
      <c r="A11" s="4" t="s">
        <v>87</v>
      </c>
      <c r="B11" s="5" t="n">
        <v>4417</v>
      </c>
      <c r="C11" s="5" t="n">
        <v>6197</v>
      </c>
      <c r="D11" s="5" t="n">
        <v>1585</v>
      </c>
    </row>
    <row r="12" spans="1:4">
      <c r="A12" s="4" t="s">
        <v>88</v>
      </c>
      <c r="B12" s="5" t="n">
        <v>144</v>
      </c>
      <c r="C12" s="5" t="n">
        <v>7</v>
      </c>
      <c r="D12" s="5" t="n">
        <v>209</v>
      </c>
    </row>
    <row r="13" spans="1:4">
      <c r="A13" s="4" t="s">
        <v>89</v>
      </c>
      <c r="B13" s="5" t="n">
        <v>4273</v>
      </c>
      <c r="C13" s="5" t="n">
        <v>6190</v>
      </c>
      <c r="D13" s="5" t="n">
        <v>1376</v>
      </c>
    </row>
    <row r="14" spans="1:4">
      <c r="A14" s="3" t="s">
        <v>90</v>
      </c>
    </row>
    <row r="15" spans="1:4">
      <c r="A15" s="4" t="s">
        <v>91</v>
      </c>
      <c r="B15" s="4" t="s">
        <v>42</v>
      </c>
      <c r="C15" s="4" t="s">
        <v>42</v>
      </c>
      <c r="D15" s="5" t="n">
        <v>-3</v>
      </c>
    </row>
    <row r="16" spans="1:4">
      <c r="A16" s="4" t="s">
        <v>92</v>
      </c>
      <c r="B16" s="4" t="s">
        <v>42</v>
      </c>
      <c r="C16" s="4" t="s">
        <v>42</v>
      </c>
      <c r="D16" s="5" t="n">
        <v>14</v>
      </c>
    </row>
    <row r="17" spans="1:4">
      <c r="A17" s="4" t="s">
        <v>93</v>
      </c>
      <c r="B17" s="6" t="n">
        <v>4273</v>
      </c>
      <c r="C17" s="6" t="n">
        <v>6190</v>
      </c>
      <c r="D17" s="6" t="n">
        <v>1387</v>
      </c>
    </row>
    <row r="18" spans="1:4">
      <c r="A18" s="3" t="s">
        <v>94</v>
      </c>
    </row>
    <row r="19" spans="1:4">
      <c r="A19" s="4" t="s">
        <v>95</v>
      </c>
      <c r="B19" s="7" t="n">
        <v>0.27</v>
      </c>
      <c r="C19" s="7" t="n">
        <v>0.39</v>
      </c>
      <c r="D19" s="7" t="n">
        <v>0.09</v>
      </c>
    </row>
    <row r="20" spans="1:4">
      <c r="A20" s="4" t="s">
        <v>96</v>
      </c>
      <c r="B20" s="5" t="n">
        <v>15885</v>
      </c>
      <c r="C20" s="5" t="n">
        <v>15885</v>
      </c>
      <c r="D20" s="5" t="n">
        <v>16035</v>
      </c>
    </row>
    <row r="21" spans="1:4">
      <c r="A21" s="3" t="s">
        <v>97</v>
      </c>
    </row>
    <row r="22" spans="1:4">
      <c r="A22" s="4" t="s">
        <v>95</v>
      </c>
      <c r="B22" s="7" t="n">
        <v>0.27</v>
      </c>
      <c r="C22" s="7" t="n">
        <v>0.39</v>
      </c>
      <c r="D22" s="7" t="n">
        <v>0.09</v>
      </c>
    </row>
    <row r="23" spans="1:4">
      <c r="A23" s="4" t="s">
        <v>96</v>
      </c>
      <c r="B23" s="5" t="n">
        <v>16059</v>
      </c>
      <c r="C23" s="5" t="n">
        <v>15985</v>
      </c>
      <c r="D23" s="5" t="n">
        <v>160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20</v>
      </c>
      <c r="B1" s="2" t="s">
        <v>1</v>
      </c>
    </row>
    <row r="2" spans="1:5">
      <c r="B2" s="2" t="s">
        <v>321</v>
      </c>
      <c r="C2" s="2" t="s">
        <v>322</v>
      </c>
      <c r="D2" s="2" t="s">
        <v>323</v>
      </c>
      <c r="E2" s="2" t="s">
        <v>324</v>
      </c>
    </row>
    <row r="3" spans="1:5">
      <c r="A3" s="4" t="s">
        <v>220</v>
      </c>
      <c r="B3" s="4" t="s">
        <v>42</v>
      </c>
      <c r="C3" s="4" t="s">
        <v>42</v>
      </c>
      <c r="D3" s="4" t="s">
        <v>42</v>
      </c>
    </row>
    <row r="4" spans="1:5">
      <c r="A4" s="4" t="s">
        <v>228</v>
      </c>
      <c r="B4" s="5" t="n">
        <v>529</v>
      </c>
      <c r="C4" s="5" t="n">
        <v>557</v>
      </c>
      <c r="D4" s="5" t="n">
        <v>501</v>
      </c>
    </row>
    <row r="5" spans="1:5">
      <c r="A5" s="4" t="s">
        <v>325</v>
      </c>
      <c r="B5" s="5" t="n">
        <v>-82</v>
      </c>
      <c r="C5" s="5" t="n">
        <v>-56</v>
      </c>
      <c r="D5" s="5" t="n">
        <v>-361</v>
      </c>
    </row>
    <row r="6" spans="1:5">
      <c r="A6" s="4" t="s">
        <v>208</v>
      </c>
      <c r="B6" s="4" t="s">
        <v>42</v>
      </c>
      <c r="C6" s="4" t="s">
        <v>42</v>
      </c>
      <c r="E6" s="6" t="n">
        <v>393</v>
      </c>
    </row>
    <row r="7" spans="1:5">
      <c r="A7" s="4" t="s">
        <v>144</v>
      </c>
      <c r="B7" s="4" t="s">
        <v>42</v>
      </c>
      <c r="C7" s="4" t="s">
        <v>42</v>
      </c>
      <c r="D7" s="5" t="n">
        <v>1600</v>
      </c>
    </row>
    <row r="8" spans="1:5">
      <c r="A8" s="4" t="s">
        <v>91</v>
      </c>
      <c r="B8" s="4" t="s">
        <v>42</v>
      </c>
      <c r="C8" s="4" t="s">
        <v>42</v>
      </c>
      <c r="D8" s="6" t="n">
        <v>-3</v>
      </c>
    </row>
    <row r="9" spans="1:5">
      <c r="A9" s="4" t="s">
        <v>326</v>
      </c>
    </row>
    <row r="10" spans="1:5">
      <c r="A10" s="4" t="s">
        <v>327</v>
      </c>
      <c r="B10" s="9" t="n">
        <v>7.7904</v>
      </c>
      <c r="C10" s="9" t="n">
        <v>7.7904</v>
      </c>
      <c r="D10" s="9" t="n">
        <v>7.7904</v>
      </c>
    </row>
    <row r="11" spans="1:5">
      <c r="A11" s="4" t="s">
        <v>328</v>
      </c>
    </row>
    <row r="12" spans="1:5">
      <c r="A12" s="4" t="s">
        <v>327</v>
      </c>
      <c r="B12" s="9" t="n">
        <v>6.7472</v>
      </c>
      <c r="C12" s="9" t="n">
        <v>6.3916</v>
      </c>
      <c r="D12" s="9" t="n">
        <v>6.891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29</v>
      </c>
      <c r="B1" s="2" t="s">
        <v>1</v>
      </c>
    </row>
    <row r="2" spans="1:2">
      <c r="B2" s="2" t="s">
        <v>36</v>
      </c>
    </row>
    <row r="3" spans="1:2">
      <c r="A3" s="4" t="s">
        <v>330</v>
      </c>
    </row>
    <row r="4" spans="1:2">
      <c r="A4" s="3" t="s">
        <v>331</v>
      </c>
    </row>
    <row r="5" spans="1:2">
      <c r="A5" s="4" t="s">
        <v>332</v>
      </c>
      <c r="B5" s="4" t="s">
        <v>333</v>
      </c>
    </row>
    <row r="6" spans="1:2">
      <c r="A6" s="4" t="s">
        <v>334</v>
      </c>
    </row>
    <row r="7" spans="1:2">
      <c r="A7" s="3" t="s">
        <v>331</v>
      </c>
    </row>
    <row r="8" spans="1:2">
      <c r="A8" s="4" t="s">
        <v>332</v>
      </c>
      <c r="B8" s="4" t="s">
        <v>335</v>
      </c>
    </row>
    <row r="9" spans="1:2">
      <c r="A9" s="4" t="s">
        <v>336</v>
      </c>
    </row>
    <row r="10" spans="1:2">
      <c r="A10" s="3" t="s">
        <v>331</v>
      </c>
    </row>
    <row r="11" spans="1:2">
      <c r="A11" s="4" t="s">
        <v>332</v>
      </c>
      <c r="B11" s="4" t="s">
        <v>337</v>
      </c>
    </row>
    <row r="12" spans="1:2">
      <c r="A12" s="4" t="s">
        <v>338</v>
      </c>
    </row>
    <row r="13" spans="1:2">
      <c r="A13" s="3" t="s">
        <v>331</v>
      </c>
    </row>
    <row r="14" spans="1:2">
      <c r="A14" s="4" t="s">
        <v>332</v>
      </c>
      <c r="B14" s="4" t="s">
        <v>339</v>
      </c>
    </row>
    <row r="15" spans="1:2">
      <c r="A15" s="4" t="s">
        <v>340</v>
      </c>
    </row>
    <row r="16" spans="1:2">
      <c r="A16" s="3" t="s">
        <v>331</v>
      </c>
    </row>
    <row r="17" spans="1:2">
      <c r="A17" s="4" t="s">
        <v>332</v>
      </c>
      <c r="B17" s="4" t="s">
        <v>341</v>
      </c>
    </row>
    <row r="18" spans="1:2">
      <c r="A18" s="4" t="s">
        <v>342</v>
      </c>
    </row>
    <row r="19" spans="1:2">
      <c r="A19" s="3" t="s">
        <v>331</v>
      </c>
    </row>
    <row r="20" spans="1:2">
      <c r="A20" s="4" t="s">
        <v>332</v>
      </c>
      <c r="B20" s="4" t="s">
        <v>337</v>
      </c>
    </row>
    <row r="21" spans="1:2">
      <c r="A21" s="4" t="s">
        <v>343</v>
      </c>
    </row>
    <row r="22" spans="1:2">
      <c r="A22" s="3" t="s">
        <v>331</v>
      </c>
    </row>
    <row r="23" spans="1:2">
      <c r="A23" s="4" t="s">
        <v>332</v>
      </c>
      <c r="B23" s="4" t="s">
        <v>344</v>
      </c>
    </row>
    <row r="24" spans="1:2">
      <c r="A24" s="4" t="s">
        <v>345</v>
      </c>
    </row>
    <row r="25" spans="1:2">
      <c r="A25" s="3" t="s">
        <v>331</v>
      </c>
    </row>
    <row r="26" spans="1:2">
      <c r="A26" s="4" t="s">
        <v>332</v>
      </c>
      <c r="B26" s="4" t="s">
        <v>337</v>
      </c>
    </row>
    <row r="27" spans="1:2">
      <c r="A27" s="4" t="s">
        <v>346</v>
      </c>
    </row>
    <row r="28" spans="1:2">
      <c r="A28" s="3" t="s">
        <v>331</v>
      </c>
    </row>
    <row r="29" spans="1:2">
      <c r="A29" s="4" t="s">
        <v>332</v>
      </c>
      <c r="B29" s="4" t="s">
        <v>347</v>
      </c>
    </row>
    <row r="30" spans="1:2">
      <c r="A30" s="4" t="s">
        <v>348</v>
      </c>
    </row>
    <row r="31" spans="1:2">
      <c r="A31" s="3" t="s">
        <v>331</v>
      </c>
    </row>
    <row r="32" spans="1:2">
      <c r="A32" s="4" t="s">
        <v>332</v>
      </c>
      <c r="B32"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36</v>
      </c>
      <c r="C2" s="2" t="s">
        <v>37</v>
      </c>
      <c r="D2" s="2" t="s">
        <v>78</v>
      </c>
    </row>
    <row r="3" spans="1:4">
      <c r="A3" s="3" t="s">
        <v>350</v>
      </c>
    </row>
    <row r="4" spans="1:4">
      <c r="A4" s="4" t="s">
        <v>351</v>
      </c>
      <c r="B4" s="6" t="n">
        <v>66581</v>
      </c>
      <c r="C4" s="6" t="n">
        <v>60667</v>
      </c>
      <c r="D4" s="6" t="n">
        <v>44522</v>
      </c>
    </row>
    <row r="5" spans="1:4">
      <c r="A5" s="4" t="s">
        <v>352</v>
      </c>
    </row>
    <row r="6" spans="1:4">
      <c r="A6" s="3" t="s">
        <v>350</v>
      </c>
    </row>
    <row r="7" spans="1:4">
      <c r="A7" s="4" t="s">
        <v>351</v>
      </c>
      <c r="B7" s="5" t="n">
        <v>28779</v>
      </c>
    </row>
    <row r="8" spans="1:4">
      <c r="A8" s="4" t="s">
        <v>353</v>
      </c>
    </row>
    <row r="9" spans="1:4">
      <c r="A9" s="3" t="s">
        <v>350</v>
      </c>
    </row>
    <row r="10" spans="1:4">
      <c r="A10" s="4" t="s">
        <v>351</v>
      </c>
      <c r="B10" s="5" t="n">
        <v>37802</v>
      </c>
    </row>
    <row r="11" spans="1:4">
      <c r="A11" s="4" t="s">
        <v>354</v>
      </c>
    </row>
    <row r="12" spans="1:4">
      <c r="A12" s="3" t="s">
        <v>350</v>
      </c>
    </row>
    <row r="13" spans="1:4">
      <c r="A13" s="4" t="s">
        <v>351</v>
      </c>
      <c r="B13" s="5" t="n">
        <v>12862</v>
      </c>
      <c r="C13" s="5" t="n">
        <v>10630</v>
      </c>
      <c r="D13" s="5" t="n">
        <v>8883</v>
      </c>
    </row>
    <row r="14" spans="1:4">
      <c r="A14" s="4" t="s">
        <v>355</v>
      </c>
    </row>
    <row r="15" spans="1:4">
      <c r="A15" s="3" t="s">
        <v>350</v>
      </c>
    </row>
    <row r="16" spans="1:4">
      <c r="A16" s="4" t="s">
        <v>351</v>
      </c>
      <c r="B16" s="5" t="n">
        <v>1504</v>
      </c>
    </row>
    <row r="17" spans="1:4">
      <c r="A17" s="4" t="s">
        <v>356</v>
      </c>
    </row>
    <row r="18" spans="1:4">
      <c r="A18" s="3" t="s">
        <v>350</v>
      </c>
    </row>
    <row r="19" spans="1:4">
      <c r="A19" s="4" t="s">
        <v>351</v>
      </c>
      <c r="B19" s="5" t="n">
        <v>11358</v>
      </c>
    </row>
    <row r="20" spans="1:4">
      <c r="A20" s="4" t="s">
        <v>357</v>
      </c>
    </row>
    <row r="21" spans="1:4">
      <c r="A21" s="3" t="s">
        <v>350</v>
      </c>
    </row>
    <row r="22" spans="1:4">
      <c r="A22" s="4" t="s">
        <v>351</v>
      </c>
      <c r="B22" s="5" t="n">
        <v>30772</v>
      </c>
      <c r="C22" s="5" t="n">
        <v>30077</v>
      </c>
      <c r="D22" s="5" t="n">
        <v>20637</v>
      </c>
    </row>
    <row r="23" spans="1:4">
      <c r="A23" s="4" t="s">
        <v>358</v>
      </c>
    </row>
    <row r="24" spans="1:4">
      <c r="A24" s="3" t="s">
        <v>350</v>
      </c>
    </row>
    <row r="25" spans="1:4">
      <c r="A25" s="4" t="s">
        <v>351</v>
      </c>
      <c r="B25" s="5" t="n">
        <v>25637</v>
      </c>
    </row>
    <row r="26" spans="1:4">
      <c r="A26" s="4" t="s">
        <v>359</v>
      </c>
    </row>
    <row r="27" spans="1:4">
      <c r="A27" s="3" t="s">
        <v>350</v>
      </c>
    </row>
    <row r="28" spans="1:4">
      <c r="A28" s="4" t="s">
        <v>351</v>
      </c>
      <c r="B28" s="5" t="n">
        <v>5135</v>
      </c>
    </row>
    <row r="29" spans="1:4">
      <c r="A29" s="4" t="s">
        <v>360</v>
      </c>
    </row>
    <row r="30" spans="1:4">
      <c r="A30" s="3" t="s">
        <v>350</v>
      </c>
    </row>
    <row r="31" spans="1:4">
      <c r="A31" s="4" t="s">
        <v>351</v>
      </c>
      <c r="B31" s="5" t="n">
        <v>3586</v>
      </c>
      <c r="C31" s="5" t="n">
        <v>2878</v>
      </c>
      <c r="D31" s="5" t="n">
        <v>1515</v>
      </c>
    </row>
    <row r="32" spans="1:4">
      <c r="A32" s="4" t="s">
        <v>361</v>
      </c>
    </row>
    <row r="33" spans="1:4">
      <c r="A33" s="3" t="s">
        <v>350</v>
      </c>
    </row>
    <row r="34" spans="1:4">
      <c r="A34" s="4" t="s">
        <v>351</v>
      </c>
      <c r="B34" s="5" t="n">
        <v>255</v>
      </c>
    </row>
    <row r="35" spans="1:4">
      <c r="A35" s="4" t="s">
        <v>362</v>
      </c>
    </row>
    <row r="36" spans="1:4">
      <c r="A36" s="3" t="s">
        <v>350</v>
      </c>
    </row>
    <row r="37" spans="1:4">
      <c r="A37" s="4" t="s">
        <v>351</v>
      </c>
      <c r="B37" s="5" t="n">
        <v>3331</v>
      </c>
    </row>
    <row r="38" spans="1:4">
      <c r="A38" s="4" t="s">
        <v>363</v>
      </c>
    </row>
    <row r="39" spans="1:4">
      <c r="A39" s="3" t="s">
        <v>350</v>
      </c>
    </row>
    <row r="40" spans="1:4">
      <c r="A40" s="4" t="s">
        <v>351</v>
      </c>
      <c r="B40" s="5" t="n">
        <v>4726</v>
      </c>
      <c r="C40" s="5" t="n">
        <v>4610</v>
      </c>
      <c r="D40" s="5" t="n">
        <v>5801</v>
      </c>
    </row>
    <row r="41" spans="1:4">
      <c r="A41" s="4" t="s">
        <v>364</v>
      </c>
    </row>
    <row r="42" spans="1:4">
      <c r="A42" s="3" t="s">
        <v>350</v>
      </c>
    </row>
    <row r="43" spans="1:4">
      <c r="A43" s="4" t="s">
        <v>351</v>
      </c>
      <c r="B43" s="5" t="n">
        <v>1195</v>
      </c>
    </row>
    <row r="44" spans="1:4">
      <c r="A44" s="4" t="s">
        <v>365</v>
      </c>
    </row>
    <row r="45" spans="1:4">
      <c r="A45" s="3" t="s">
        <v>350</v>
      </c>
    </row>
    <row r="46" spans="1:4">
      <c r="A46" s="4" t="s">
        <v>351</v>
      </c>
      <c r="B46" s="5" t="n">
        <v>3531</v>
      </c>
    </row>
    <row r="47" spans="1:4">
      <c r="A47" s="4" t="s">
        <v>366</v>
      </c>
    </row>
    <row r="48" spans="1:4">
      <c r="A48" s="3" t="s">
        <v>350</v>
      </c>
    </row>
    <row r="49" spans="1:4">
      <c r="A49" s="4" t="s">
        <v>351</v>
      </c>
      <c r="B49" s="5" t="n">
        <v>8186</v>
      </c>
      <c r="C49" s="5" t="n">
        <v>8304</v>
      </c>
      <c r="D49" s="5" t="n">
        <v>4750</v>
      </c>
    </row>
    <row r="50" spans="1:4">
      <c r="A50" s="4" t="s">
        <v>367</v>
      </c>
    </row>
    <row r="51" spans="1:4">
      <c r="A51" s="3" t="s">
        <v>350</v>
      </c>
    </row>
    <row r="52" spans="1:4">
      <c r="A52" s="4" t="s">
        <v>351</v>
      </c>
      <c r="B52" s="5" t="n">
        <v>188</v>
      </c>
    </row>
    <row r="53" spans="1:4">
      <c r="A53" s="4" t="s">
        <v>368</v>
      </c>
    </row>
    <row r="54" spans="1:4">
      <c r="A54" s="3" t="s">
        <v>350</v>
      </c>
    </row>
    <row r="55" spans="1:4">
      <c r="A55" s="4" t="s">
        <v>351</v>
      </c>
      <c r="B55" s="5" t="n">
        <v>7998</v>
      </c>
    </row>
    <row r="56" spans="1:4">
      <c r="A56" s="4" t="s">
        <v>369</v>
      </c>
    </row>
    <row r="57" spans="1:4">
      <c r="A57" s="3" t="s">
        <v>350</v>
      </c>
    </row>
    <row r="58" spans="1:4">
      <c r="A58" s="4" t="s">
        <v>351</v>
      </c>
      <c r="B58" s="5" t="n">
        <v>6449</v>
      </c>
      <c r="C58" s="6" t="n">
        <v>4168</v>
      </c>
      <c r="D58" s="6" t="n">
        <v>2936</v>
      </c>
    </row>
    <row r="59" spans="1:4">
      <c r="A59" s="4" t="s">
        <v>370</v>
      </c>
    </row>
    <row r="60" spans="1:4">
      <c r="A60" s="3" t="s">
        <v>350</v>
      </c>
    </row>
    <row r="61" spans="1:4">
      <c r="A61" s="4" t="s">
        <v>351</v>
      </c>
      <c r="B61" s="4" t="s">
        <v>42</v>
      </c>
    </row>
    <row r="62" spans="1:4">
      <c r="A62" s="4" t="s">
        <v>371</v>
      </c>
    </row>
    <row r="63" spans="1:4">
      <c r="A63" s="3" t="s">
        <v>350</v>
      </c>
    </row>
    <row r="64" spans="1:4">
      <c r="A64" s="4" t="s">
        <v>351</v>
      </c>
      <c r="B64" s="6" t="n">
        <v>644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36</v>
      </c>
      <c r="C2" s="2" t="s">
        <v>37</v>
      </c>
      <c r="D2" s="2" t="s">
        <v>78</v>
      </c>
    </row>
    <row r="3" spans="1:4">
      <c r="A3" s="3" t="s">
        <v>373</v>
      </c>
    </row>
    <row r="4" spans="1:4">
      <c r="A4" s="4" t="s">
        <v>374</v>
      </c>
      <c r="B4" s="6" t="n">
        <v>270</v>
      </c>
      <c r="C4" s="6" t="n">
        <v>1252</v>
      </c>
      <c r="D4" s="6" t="n">
        <v>881</v>
      </c>
    </row>
    <row r="5" spans="1:4">
      <c r="A5" s="4" t="s">
        <v>375</v>
      </c>
      <c r="B5" s="5" t="n">
        <v>419</v>
      </c>
      <c r="C5" s="5" t="n">
        <v>34</v>
      </c>
      <c r="D5" s="5" t="n">
        <v>420</v>
      </c>
    </row>
    <row r="6" spans="1:4">
      <c r="A6" s="4" t="s">
        <v>376</v>
      </c>
      <c r="B6" s="5" t="n">
        <v>-16</v>
      </c>
      <c r="C6" s="5" t="n">
        <v>-708</v>
      </c>
      <c r="D6" s="5" t="n">
        <v>-49</v>
      </c>
    </row>
    <row r="7" spans="1:4">
      <c r="A7" s="4" t="s">
        <v>377</v>
      </c>
      <c r="B7" s="5" t="n">
        <v>-15</v>
      </c>
      <c r="C7" s="5" t="n">
        <v>-308</v>
      </c>
      <c r="D7" s="4" t="s">
        <v>42</v>
      </c>
    </row>
    <row r="8" spans="1:4">
      <c r="A8" s="4" t="s">
        <v>378</v>
      </c>
      <c r="B8" s="6" t="n">
        <v>658</v>
      </c>
      <c r="C8" s="6" t="n">
        <v>270</v>
      </c>
      <c r="D8" s="6" t="n">
        <v>125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36</v>
      </c>
      <c r="C2" s="2" t="s">
        <v>37</v>
      </c>
      <c r="D2" s="2" t="s">
        <v>78</v>
      </c>
    </row>
    <row r="3" spans="1:4">
      <c r="A3" s="3" t="s">
        <v>380</v>
      </c>
    </row>
    <row r="4" spans="1:4">
      <c r="A4" s="4" t="s">
        <v>381</v>
      </c>
      <c r="B4" s="6" t="n">
        <v>4273</v>
      </c>
      <c r="C4" s="6" t="n">
        <v>6190</v>
      </c>
      <c r="D4" s="6" t="n">
        <v>1376</v>
      </c>
    </row>
    <row r="5" spans="1:4">
      <c r="A5" s="4" t="s">
        <v>382</v>
      </c>
      <c r="B5" s="5" t="n">
        <v>15885</v>
      </c>
      <c r="C5" s="5" t="n">
        <v>15885</v>
      </c>
      <c r="D5" s="5" t="n">
        <v>16035</v>
      </c>
    </row>
    <row r="6" spans="1:4">
      <c r="A6" s="4" t="s">
        <v>383</v>
      </c>
      <c r="B6" s="7" t="n">
        <v>0.27</v>
      </c>
      <c r="C6" s="7" t="n">
        <v>0.39</v>
      </c>
      <c r="D6" s="7" t="n">
        <v>0.09</v>
      </c>
    </row>
    <row r="7" spans="1:4">
      <c r="A7" s="4" t="s">
        <v>384</v>
      </c>
      <c r="B7" s="5" t="n">
        <v>174</v>
      </c>
      <c r="C7" s="5" t="n">
        <v>100</v>
      </c>
      <c r="D7" s="4" t="s">
        <v>42</v>
      </c>
    </row>
    <row r="8" spans="1:4">
      <c r="A8" s="4" t="s">
        <v>385</v>
      </c>
      <c r="B8" s="5" t="n">
        <v>16059</v>
      </c>
      <c r="C8" s="5" t="n">
        <v>15985</v>
      </c>
      <c r="D8" s="5" t="n">
        <v>16035</v>
      </c>
    </row>
    <row r="9" spans="1:4">
      <c r="A9" s="4" t="s">
        <v>386</v>
      </c>
      <c r="B9" s="7" t="n">
        <v>0.27</v>
      </c>
      <c r="C9" s="7" t="n">
        <v>0.39</v>
      </c>
      <c r="D9" s="7" t="n">
        <v>0.09</v>
      </c>
    </row>
    <row r="10" spans="1:4">
      <c r="A10" s="4" t="s">
        <v>387</v>
      </c>
      <c r="D10" s="5" t="n">
        <v>532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88</v>
      </c>
      <c r="B1" s="2" t="s">
        <v>1</v>
      </c>
    </row>
    <row r="2" spans="1:4">
      <c r="B2" s="2" t="s">
        <v>36</v>
      </c>
      <c r="C2" s="2" t="s">
        <v>37</v>
      </c>
      <c r="D2" s="2" t="s">
        <v>78</v>
      </c>
    </row>
    <row r="3" spans="1:4">
      <c r="A3" s="3" t="s">
        <v>164</v>
      </c>
    </row>
    <row r="4" spans="1:4">
      <c r="A4" s="4" t="s">
        <v>389</v>
      </c>
      <c r="B4" s="6" t="n">
        <v>21746</v>
      </c>
      <c r="C4" s="6" t="n">
        <v>15473</v>
      </c>
    </row>
    <row r="5" spans="1:4">
      <c r="A5" s="4" t="s">
        <v>390</v>
      </c>
      <c r="B5" s="5" t="n">
        <v>24446</v>
      </c>
      <c r="C5" s="5" t="n">
        <v>17282</v>
      </c>
    </row>
    <row r="6" spans="1:4">
      <c r="A6" s="4" t="s">
        <v>391</v>
      </c>
      <c r="B6" s="5" t="n">
        <v>891</v>
      </c>
      <c r="C6" s="5" t="n">
        <v>1401</v>
      </c>
      <c r="D6" s="6" t="n">
        <v>1999</v>
      </c>
    </row>
    <row r="7" spans="1:4">
      <c r="A7" s="4" t="s">
        <v>392</v>
      </c>
      <c r="B7" s="5" t="n">
        <v>7210</v>
      </c>
      <c r="C7" s="5" t="n">
        <v>6580</v>
      </c>
      <c r="D7" s="5" t="n">
        <v>920</v>
      </c>
    </row>
    <row r="8" spans="1:4">
      <c r="A8" s="4" t="s">
        <v>393</v>
      </c>
      <c r="B8" s="6" t="n">
        <v>746</v>
      </c>
      <c r="C8" s="6" t="n">
        <v>609</v>
      </c>
      <c r="D8" s="6" t="n">
        <v>6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394</v>
      </c>
      <c r="B1" s="2" t="s">
        <v>1</v>
      </c>
    </row>
    <row r="2" spans="1:4">
      <c r="B2" s="2" t="s">
        <v>36</v>
      </c>
      <c r="C2" s="2" t="s">
        <v>37</v>
      </c>
      <c r="D2" s="2" t="s">
        <v>78</v>
      </c>
    </row>
    <row r="3" spans="1:4">
      <c r="A3" s="3" t="s">
        <v>166</v>
      </c>
    </row>
    <row r="4" spans="1:4">
      <c r="A4" s="4" t="s">
        <v>395</v>
      </c>
      <c r="B4" s="6" t="n">
        <v>7020</v>
      </c>
      <c r="C4" s="6" t="n">
        <v>6961</v>
      </c>
    </row>
    <row r="5" spans="1:4">
      <c r="A5" s="4" t="s">
        <v>396</v>
      </c>
      <c r="B5" s="5" t="n">
        <v>3884</v>
      </c>
      <c r="C5" s="5" t="n">
        <v>3698</v>
      </c>
    </row>
    <row r="6" spans="1:4">
      <c r="A6" s="4" t="s">
        <v>397</v>
      </c>
      <c r="B6" s="5" t="n">
        <v>2126</v>
      </c>
      <c r="C6" s="5" t="n">
        <v>2274</v>
      </c>
    </row>
    <row r="7" spans="1:4">
      <c r="A7" s="4" t="s">
        <v>398</v>
      </c>
      <c r="B7" s="5" t="n">
        <v>13030</v>
      </c>
      <c r="C7" s="5" t="n">
        <v>12933</v>
      </c>
    </row>
    <row r="8" spans="1:4">
      <c r="A8" s="4" t="s">
        <v>374</v>
      </c>
      <c r="B8" s="5" t="n">
        <v>3634</v>
      </c>
      <c r="C8" s="5" t="n">
        <v>3570</v>
      </c>
      <c r="D8" s="6" t="n">
        <v>3635</v>
      </c>
    </row>
    <row r="9" spans="1:4">
      <c r="A9" s="4" t="s">
        <v>399</v>
      </c>
      <c r="B9" s="5" t="n">
        <v>256</v>
      </c>
      <c r="C9" s="5" t="n">
        <v>296</v>
      </c>
      <c r="D9" s="5" t="n">
        <v>-65</v>
      </c>
    </row>
    <row r="10" spans="1:4">
      <c r="A10" s="4" t="s">
        <v>377</v>
      </c>
      <c r="B10" s="4" t="s">
        <v>42</v>
      </c>
      <c r="C10" s="5" t="n">
        <v>-232</v>
      </c>
      <c r="D10" s="4" t="s">
        <v>42</v>
      </c>
    </row>
    <row r="11" spans="1:4">
      <c r="A11" s="4" t="s">
        <v>400</v>
      </c>
      <c r="B11" s="6" t="n">
        <v>3890</v>
      </c>
      <c r="C11" s="6" t="n">
        <v>3634</v>
      </c>
      <c r="D11" s="6" t="n">
        <v>357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1</v>
      </c>
      <c r="B1" s="2" t="s">
        <v>36</v>
      </c>
      <c r="C1" s="2" t="s">
        <v>37</v>
      </c>
    </row>
    <row r="2" spans="1:3">
      <c r="A2" s="3" t="s">
        <v>169</v>
      </c>
    </row>
    <row r="3" spans="1:3">
      <c r="A3" s="4" t="s">
        <v>402</v>
      </c>
      <c r="B3" s="6" t="n">
        <v>322</v>
      </c>
      <c r="C3" s="6" t="n">
        <v>419</v>
      </c>
    </row>
    <row r="4" spans="1:3">
      <c r="A4" s="4" t="s">
        <v>403</v>
      </c>
      <c r="B4" s="5" t="n">
        <v>20</v>
      </c>
      <c r="C4" s="5" t="n">
        <v>19</v>
      </c>
    </row>
    <row r="5" spans="1:3">
      <c r="A5" s="4" t="s">
        <v>404</v>
      </c>
      <c r="B5" s="5" t="n">
        <v>220</v>
      </c>
      <c r="C5" s="5" t="n">
        <v>243</v>
      </c>
    </row>
    <row r="6" spans="1:3">
      <c r="A6" s="4" t="s">
        <v>405</v>
      </c>
      <c r="B6" s="5" t="n">
        <v>526</v>
      </c>
      <c r="C6" s="5" t="n">
        <v>520</v>
      </c>
    </row>
    <row r="7" spans="1:3">
      <c r="A7" s="4" t="s">
        <v>406</v>
      </c>
      <c r="B7" s="5" t="n">
        <v>109</v>
      </c>
      <c r="C7" s="5" t="n">
        <v>176</v>
      </c>
    </row>
    <row r="8" spans="1:3">
      <c r="A8" s="4" t="s">
        <v>407</v>
      </c>
      <c r="B8" s="5" t="n">
        <v>809</v>
      </c>
      <c r="C8" s="5" t="n">
        <v>890</v>
      </c>
    </row>
    <row r="9" spans="1:3">
      <c r="A9" s="4" t="s">
        <v>408</v>
      </c>
      <c r="B9" s="6" t="n">
        <v>2006</v>
      </c>
      <c r="C9" s="6" t="n">
        <v>22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409</v>
      </c>
      <c r="C1" s="2" t="s">
        <v>1</v>
      </c>
    </row>
    <row r="2" spans="1:5">
      <c r="C2" s="2" t="s">
        <v>36</v>
      </c>
      <c r="D2" s="2" t="s">
        <v>37</v>
      </c>
      <c r="E2" s="2" t="s">
        <v>78</v>
      </c>
    </row>
    <row r="3" spans="1:5">
      <c r="A3" s="3" t="s">
        <v>331</v>
      </c>
    </row>
    <row r="4" spans="1:5">
      <c r="A4" s="4" t="s">
        <v>410</v>
      </c>
      <c r="C4" s="6" t="n">
        <v>84966</v>
      </c>
      <c r="D4" s="6" t="n">
        <v>85310</v>
      </c>
    </row>
    <row r="5" spans="1:5">
      <c r="A5" s="4" t="s">
        <v>411</v>
      </c>
      <c r="C5" s="5" t="n">
        <v>-3093</v>
      </c>
      <c r="D5" s="5" t="n">
        <v>-3183</v>
      </c>
    </row>
    <row r="6" spans="1:5">
      <c r="A6" s="4" t="s">
        <v>412</v>
      </c>
      <c r="C6" s="5" t="n">
        <v>-54755</v>
      </c>
      <c r="D6" s="5" t="n">
        <v>-53816</v>
      </c>
    </row>
    <row r="7" spans="1:5">
      <c r="A7" s="4" t="s">
        <v>413</v>
      </c>
      <c r="C7" s="5" t="n">
        <v>30211</v>
      </c>
      <c r="D7" s="5" t="n">
        <v>31494</v>
      </c>
    </row>
    <row r="8" spans="1:5">
      <c r="A8" s="4" t="s">
        <v>414</v>
      </c>
      <c r="C8" s="5" t="n">
        <v>26</v>
      </c>
      <c r="D8" s="5" t="n">
        <v>26</v>
      </c>
    </row>
    <row r="9" spans="1:5">
      <c r="A9" s="4" t="s">
        <v>415</v>
      </c>
      <c r="C9" s="4" t="s">
        <v>42</v>
      </c>
      <c r="D9" s="4" t="s">
        <v>42</v>
      </c>
      <c r="E9" s="4" t="s">
        <v>42</v>
      </c>
    </row>
    <row r="10" spans="1:5">
      <c r="A10" s="4" t="s">
        <v>416</v>
      </c>
      <c r="C10" s="5" t="n">
        <v>2114</v>
      </c>
      <c r="D10" s="5" t="n">
        <v>2138</v>
      </c>
      <c r="E10" s="6" t="n">
        <v>2135</v>
      </c>
    </row>
    <row r="11" spans="1:5">
      <c r="A11" s="4" t="s">
        <v>417</v>
      </c>
    </row>
    <row r="12" spans="1:5">
      <c r="A12" s="3" t="s">
        <v>331</v>
      </c>
    </row>
    <row r="13" spans="1:5">
      <c r="A13" s="4" t="s">
        <v>410</v>
      </c>
      <c r="B13" s="4" t="s">
        <v>418</v>
      </c>
      <c r="C13" s="6" t="n">
        <v>4156</v>
      </c>
      <c r="D13" s="6" t="n">
        <v>4156</v>
      </c>
    </row>
    <row r="14" spans="1:5">
      <c r="A14" s="4" t="s">
        <v>419</v>
      </c>
      <c r="C14" s="4" t="s">
        <v>335</v>
      </c>
      <c r="D14" s="4" t="s">
        <v>335</v>
      </c>
    </row>
    <row r="15" spans="1:5">
      <c r="A15" s="4" t="s">
        <v>420</v>
      </c>
      <c r="C15" s="4" t="s">
        <v>421</v>
      </c>
      <c r="D15" s="4" t="s">
        <v>421</v>
      </c>
    </row>
    <row r="16" spans="1:5">
      <c r="A16" s="4" t="s">
        <v>422</v>
      </c>
    </row>
    <row r="17" spans="1:5">
      <c r="A17" s="3" t="s">
        <v>331</v>
      </c>
    </row>
    <row r="18" spans="1:5">
      <c r="A18" s="4" t="s">
        <v>410</v>
      </c>
      <c r="B18" s="4" t="s">
        <v>423</v>
      </c>
      <c r="C18" s="6" t="n">
        <v>28077</v>
      </c>
      <c r="D18" s="6" t="n">
        <v>28077</v>
      </c>
    </row>
    <row r="19" spans="1:5">
      <c r="A19" s="4" t="s">
        <v>419</v>
      </c>
      <c r="C19" s="4" t="s">
        <v>335</v>
      </c>
      <c r="D19" s="4" t="s">
        <v>335</v>
      </c>
    </row>
    <row r="20" spans="1:5">
      <c r="A20" s="4" t="s">
        <v>420</v>
      </c>
      <c r="C20" s="4" t="s">
        <v>424</v>
      </c>
      <c r="D20" s="4" t="s">
        <v>424</v>
      </c>
    </row>
    <row r="21" spans="1:5">
      <c r="A21" s="4" t="s">
        <v>425</v>
      </c>
    </row>
    <row r="22" spans="1:5">
      <c r="A22" s="3" t="s">
        <v>331</v>
      </c>
    </row>
    <row r="23" spans="1:5">
      <c r="A23" s="4" t="s">
        <v>410</v>
      </c>
      <c r="C23" s="6" t="n">
        <v>32233</v>
      </c>
      <c r="D23" s="6" t="n">
        <v>32233</v>
      </c>
    </row>
    <row r="24" spans="1:5">
      <c r="A24" s="4" t="s">
        <v>426</v>
      </c>
    </row>
    <row r="25" spans="1:5">
      <c r="A25" s="3" t="s">
        <v>331</v>
      </c>
    </row>
    <row r="26" spans="1:5">
      <c r="A26" s="4" t="s">
        <v>410</v>
      </c>
      <c r="C26" s="5" t="n">
        <v>38839</v>
      </c>
      <c r="D26" s="5" t="n">
        <v>39424</v>
      </c>
    </row>
    <row r="27" spans="1:5">
      <c r="A27" s="4" t="s">
        <v>427</v>
      </c>
    </row>
    <row r="28" spans="1:5">
      <c r="A28" s="3" t="s">
        <v>331</v>
      </c>
    </row>
    <row r="29" spans="1:5">
      <c r="A29" s="4" t="s">
        <v>410</v>
      </c>
      <c r="C29" s="5" t="n">
        <v>11642</v>
      </c>
      <c r="D29" s="5" t="n">
        <v>11559</v>
      </c>
    </row>
    <row r="30" spans="1:5">
      <c r="A30" s="4" t="s">
        <v>428</v>
      </c>
    </row>
    <row r="31" spans="1:5">
      <c r="A31" s="3" t="s">
        <v>331</v>
      </c>
    </row>
    <row r="32" spans="1:5">
      <c r="A32" s="4" t="s">
        <v>410</v>
      </c>
      <c r="C32" s="5" t="n">
        <v>1513</v>
      </c>
      <c r="D32" s="5" t="n">
        <v>1540</v>
      </c>
    </row>
    <row r="33" spans="1:5">
      <c r="A33" s="4" t="s">
        <v>429</v>
      </c>
    </row>
    <row r="34" spans="1:5">
      <c r="A34" s="3" t="s">
        <v>331</v>
      </c>
    </row>
    <row r="35" spans="1:5">
      <c r="A35" s="4" t="s">
        <v>410</v>
      </c>
      <c r="C35" s="5" t="n">
        <v>3832</v>
      </c>
      <c r="D35" s="5" t="n">
        <v>3737</v>
      </c>
    </row>
    <row r="36" spans="1:5">
      <c r="A36" s="4" t="s">
        <v>430</v>
      </c>
    </row>
    <row r="37" spans="1:5">
      <c r="A37" s="3" t="s">
        <v>331</v>
      </c>
    </row>
    <row r="38" spans="1:5">
      <c r="A38" s="4" t="s">
        <v>410</v>
      </c>
      <c r="C38" s="5" t="n">
        <v>8831</v>
      </c>
      <c r="D38" s="5" t="n">
        <v>8831</v>
      </c>
    </row>
    <row r="39" spans="1:5">
      <c r="A39" s="4" t="s">
        <v>412</v>
      </c>
      <c r="C39" s="5" t="n">
        <v>-2607</v>
      </c>
      <c r="D39" s="5" t="n">
        <v>-2422</v>
      </c>
    </row>
    <row r="40" spans="1:5">
      <c r="A40" s="4" t="s">
        <v>413</v>
      </c>
      <c r="C40" s="6" t="n">
        <v>6224</v>
      </c>
      <c r="D40" s="6" t="n">
        <v>6409</v>
      </c>
    </row>
    <row r="41" spans="1:5"/>
    <row r="42" spans="1:5">
      <c r="A42" s="4" t="s">
        <v>418</v>
      </c>
      <c r="B42" s="4" t="s">
        <v>431</v>
      </c>
    </row>
    <row r="43" spans="1:5">
      <c r="A43" s="4" t="s">
        <v>423</v>
      </c>
      <c r="B43" s="4" t="s">
        <v>432</v>
      </c>
    </row>
  </sheetData>
  <mergeCells count="5">
    <mergeCell ref="A1:B2"/>
    <mergeCell ref="C1:E1"/>
    <mergeCell ref="A41:D41"/>
    <mergeCell ref="B42:D42"/>
    <mergeCell ref="B43:D4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3</v>
      </c>
      <c r="B1" s="2" t="s">
        <v>36</v>
      </c>
      <c r="C1" s="2" t="s">
        <v>37</v>
      </c>
    </row>
    <row r="2" spans="1:3">
      <c r="A2" s="3" t="s">
        <v>175</v>
      </c>
    </row>
    <row r="3" spans="1:3">
      <c r="A3" s="4" t="s">
        <v>434</v>
      </c>
      <c r="B3" s="6" t="n">
        <v>541</v>
      </c>
      <c r="C3" s="6" t="n">
        <v>620</v>
      </c>
    </row>
    <row r="4" spans="1:3">
      <c r="A4" s="4" t="s">
        <v>407</v>
      </c>
      <c r="B4" s="5" t="n">
        <v>1121</v>
      </c>
      <c r="C4" s="5" t="n">
        <v>1253</v>
      </c>
    </row>
    <row r="5" spans="1:3">
      <c r="A5" s="4" t="s">
        <v>435</v>
      </c>
      <c r="B5" s="6" t="n">
        <v>1662</v>
      </c>
      <c r="C5" s="6" t="n">
        <v>18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48"/>
    <col customWidth="1" max="6" min="6" width="27"/>
    <col customWidth="1" max="7" min="7" width="10"/>
  </cols>
  <sheetData>
    <row r="1" spans="1:7">
      <c r="A1" s="1" t="s">
        <v>98</v>
      </c>
      <c r="B1" s="2" t="s">
        <v>99</v>
      </c>
      <c r="C1" s="2" t="s">
        <v>100</v>
      </c>
      <c r="D1" s="2" t="s">
        <v>101</v>
      </c>
      <c r="E1" s="2" t="s">
        <v>102</v>
      </c>
      <c r="F1" s="2" t="s">
        <v>103</v>
      </c>
      <c r="G1" s="2" t="s">
        <v>104</v>
      </c>
    </row>
    <row r="2" spans="1:7">
      <c r="A2" s="4" t="s">
        <v>105</v>
      </c>
      <c r="B2" s="6" t="n">
        <v>53063</v>
      </c>
      <c r="C2" s="6" t="n">
        <v>-2513</v>
      </c>
      <c r="D2" s="6" t="n">
        <v>8005</v>
      </c>
      <c r="E2" s="6" t="n">
        <v>5305</v>
      </c>
      <c r="F2" s="6" t="n">
        <v>12948</v>
      </c>
      <c r="G2" s="6" t="n">
        <v>76808</v>
      </c>
    </row>
    <row r="3" spans="1:7">
      <c r="A3" s="4" t="s">
        <v>106</v>
      </c>
      <c r="B3" s="5" t="n">
        <v>17031810</v>
      </c>
    </row>
    <row r="4" spans="1:7">
      <c r="A4" s="4" t="s">
        <v>106</v>
      </c>
      <c r="C4" s="5" t="n">
        <v>-975571</v>
      </c>
    </row>
    <row r="5" spans="1:7">
      <c r="A5" s="4" t="s">
        <v>91</v>
      </c>
      <c r="B5" s="4" t="s">
        <v>42</v>
      </c>
      <c r="C5" s="4" t="s">
        <v>42</v>
      </c>
      <c r="D5" s="4" t="s">
        <v>42</v>
      </c>
      <c r="E5" s="5" t="n">
        <v>-3</v>
      </c>
      <c r="F5" s="4" t="s">
        <v>42</v>
      </c>
      <c r="G5" s="5" t="n">
        <v>-3</v>
      </c>
    </row>
    <row r="6" spans="1:7">
      <c r="A6" s="4" t="s">
        <v>92</v>
      </c>
      <c r="B6" s="4" t="s">
        <v>42</v>
      </c>
      <c r="C6" s="4" t="s">
        <v>42</v>
      </c>
      <c r="D6" s="4" t="s">
        <v>42</v>
      </c>
      <c r="E6" s="5" t="n">
        <v>14</v>
      </c>
      <c r="F6" s="4" t="s">
        <v>42</v>
      </c>
      <c r="G6" s="5" t="n">
        <v>14</v>
      </c>
    </row>
    <row r="7" spans="1:7">
      <c r="A7" s="4" t="s">
        <v>107</v>
      </c>
      <c r="B7" s="4" t="s">
        <v>42</v>
      </c>
      <c r="C7" s="6" t="n">
        <v>-308</v>
      </c>
      <c r="D7" s="4" t="s">
        <v>42</v>
      </c>
      <c r="E7" s="4" t="s">
        <v>42</v>
      </c>
      <c r="F7" s="4" t="s">
        <v>42</v>
      </c>
      <c r="G7" s="6" t="n">
        <v>-308</v>
      </c>
    </row>
    <row r="8" spans="1:7">
      <c r="A8" s="4" t="s">
        <v>108</v>
      </c>
      <c r="B8" s="4" t="s">
        <v>42</v>
      </c>
      <c r="C8" s="5" t="n">
        <v>-171000</v>
      </c>
      <c r="G8" s="5" t="n">
        <v>-171000</v>
      </c>
    </row>
    <row r="9" spans="1:7">
      <c r="A9" s="4" t="s">
        <v>109</v>
      </c>
      <c r="B9" s="4" t="s">
        <v>42</v>
      </c>
      <c r="C9" s="4" t="s">
        <v>42</v>
      </c>
      <c r="D9" s="4" t="s">
        <v>42</v>
      </c>
      <c r="E9" s="4" t="s">
        <v>42</v>
      </c>
      <c r="F9" s="5" t="n">
        <v>1376</v>
      </c>
      <c r="G9" s="6" t="n">
        <v>1376</v>
      </c>
    </row>
    <row r="10" spans="1:7">
      <c r="A10" s="4" t="s">
        <v>110</v>
      </c>
      <c r="B10" s="4" t="s">
        <v>42</v>
      </c>
      <c r="C10" s="4" t="s">
        <v>42</v>
      </c>
      <c r="D10" s="4" t="s">
        <v>42</v>
      </c>
      <c r="E10" s="4" t="s">
        <v>42</v>
      </c>
      <c r="F10" s="5" t="n">
        <v>-1686</v>
      </c>
      <c r="G10" s="5" t="n">
        <v>-1686</v>
      </c>
    </row>
    <row r="11" spans="1:7">
      <c r="A11" s="4" t="s">
        <v>111</v>
      </c>
      <c r="B11" s="6" t="n">
        <v>53063</v>
      </c>
      <c r="C11" s="6" t="n">
        <v>-2821</v>
      </c>
      <c r="D11" s="5" t="n">
        <v>8005</v>
      </c>
      <c r="E11" s="5" t="n">
        <v>5316</v>
      </c>
      <c r="F11" s="5" t="n">
        <v>12638</v>
      </c>
      <c r="G11" s="6" t="n">
        <v>76201</v>
      </c>
    </row>
    <row r="12" spans="1:7">
      <c r="A12" s="4" t="s">
        <v>112</v>
      </c>
      <c r="B12" s="5" t="n">
        <v>17031810</v>
      </c>
    </row>
    <row r="13" spans="1:7">
      <c r="A13" s="4" t="s">
        <v>112</v>
      </c>
      <c r="C13" s="5" t="n">
        <v>-1146571</v>
      </c>
      <c r="G13" s="5" t="n">
        <v>-1146571</v>
      </c>
    </row>
    <row r="14" spans="1:7">
      <c r="A14" s="4" t="s">
        <v>91</v>
      </c>
      <c r="G14" s="4" t="s">
        <v>42</v>
      </c>
    </row>
    <row r="15" spans="1:7">
      <c r="A15" s="4" t="s">
        <v>92</v>
      </c>
      <c r="G15" s="4" t="s">
        <v>42</v>
      </c>
    </row>
    <row r="16" spans="1:7">
      <c r="A16" s="4" t="s">
        <v>109</v>
      </c>
      <c r="B16" s="4" t="s">
        <v>42</v>
      </c>
      <c r="C16" s="4" t="s">
        <v>42</v>
      </c>
      <c r="D16" s="4" t="s">
        <v>42</v>
      </c>
      <c r="E16" s="4" t="s">
        <v>42</v>
      </c>
      <c r="F16" s="5" t="n">
        <v>6190</v>
      </c>
      <c r="G16" s="5" t="n">
        <v>6190</v>
      </c>
    </row>
    <row r="17" spans="1:7">
      <c r="A17" s="4" t="s">
        <v>110</v>
      </c>
      <c r="B17" s="4" t="s">
        <v>42</v>
      </c>
      <c r="C17" s="4" t="s">
        <v>42</v>
      </c>
      <c r="D17" s="4" t="s">
        <v>42</v>
      </c>
      <c r="E17" s="4" t="s">
        <v>42</v>
      </c>
      <c r="F17" s="5" t="n">
        <v>-1112</v>
      </c>
      <c r="G17" s="5" t="n">
        <v>-1112</v>
      </c>
    </row>
    <row r="18" spans="1:7">
      <c r="A18" s="4" t="s">
        <v>113</v>
      </c>
      <c r="B18" s="6" t="n">
        <v>53063</v>
      </c>
      <c r="C18" s="6" t="n">
        <v>-2821</v>
      </c>
      <c r="D18" s="5" t="n">
        <v>8005</v>
      </c>
      <c r="E18" s="5" t="n">
        <v>5316</v>
      </c>
      <c r="F18" s="5" t="n">
        <v>17716</v>
      </c>
      <c r="G18" s="6" t="n">
        <v>81279</v>
      </c>
    </row>
    <row r="19" spans="1:7">
      <c r="A19" s="4" t="s">
        <v>114</v>
      </c>
      <c r="B19" s="5" t="n">
        <v>17031810</v>
      </c>
    </row>
    <row r="20" spans="1:7">
      <c r="A20" s="4" t="s">
        <v>114</v>
      </c>
      <c r="C20" s="5" t="n">
        <v>-1146571</v>
      </c>
      <c r="G20" s="5" t="n">
        <v>-1146571</v>
      </c>
    </row>
    <row r="21" spans="1:7">
      <c r="A21" s="4" t="s">
        <v>91</v>
      </c>
      <c r="G21" s="4" t="s">
        <v>42</v>
      </c>
    </row>
    <row r="22" spans="1:7">
      <c r="A22" s="4" t="s">
        <v>92</v>
      </c>
      <c r="G22" s="4" t="s">
        <v>42</v>
      </c>
    </row>
    <row r="23" spans="1:7">
      <c r="A23" s="4" t="s">
        <v>109</v>
      </c>
      <c r="B23" s="4" t="s">
        <v>42</v>
      </c>
      <c r="C23" s="4" t="s">
        <v>42</v>
      </c>
      <c r="D23" s="4" t="s">
        <v>42</v>
      </c>
      <c r="E23" s="4" t="s">
        <v>42</v>
      </c>
      <c r="F23" s="5" t="n">
        <v>4273</v>
      </c>
      <c r="G23" s="5" t="n">
        <v>4273</v>
      </c>
    </row>
    <row r="24" spans="1:7">
      <c r="A24" s="4" t="s">
        <v>110</v>
      </c>
      <c r="B24" s="4" t="s">
        <v>42</v>
      </c>
      <c r="C24" s="4" t="s">
        <v>42</v>
      </c>
      <c r="D24" s="4" t="s">
        <v>42</v>
      </c>
      <c r="E24" s="4" t="s">
        <v>42</v>
      </c>
      <c r="F24" s="5" t="n">
        <v>-1588</v>
      </c>
      <c r="G24" s="5" t="n">
        <v>-1588</v>
      </c>
    </row>
    <row r="25" spans="1:7">
      <c r="A25" s="4" t="s">
        <v>115</v>
      </c>
      <c r="B25" s="6" t="n">
        <v>53063</v>
      </c>
      <c r="C25" s="6" t="n">
        <v>-2821</v>
      </c>
      <c r="D25" s="6" t="n">
        <v>8005</v>
      </c>
      <c r="E25" s="6" t="n">
        <v>5316</v>
      </c>
      <c r="F25" s="6" t="n">
        <v>20401</v>
      </c>
      <c r="G25" s="6" t="n">
        <v>83964</v>
      </c>
    </row>
    <row r="26" spans="1:7">
      <c r="A26" s="4" t="s">
        <v>116</v>
      </c>
      <c r="B26" s="5" t="n">
        <v>17031810</v>
      </c>
    </row>
    <row r="27" spans="1:7">
      <c r="A27" s="4" t="s">
        <v>116</v>
      </c>
      <c r="C27" s="5" t="n">
        <v>-1146571</v>
      </c>
      <c r="G27" s="5" t="n">
        <v>-11465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36</v>
      </c>
      <c r="B1" s="2" t="s">
        <v>1</v>
      </c>
    </row>
    <row r="2" spans="1:4">
      <c r="B2" s="2" t="s">
        <v>36</v>
      </c>
      <c r="C2" s="2" t="s">
        <v>37</v>
      </c>
      <c r="D2" s="2" t="s">
        <v>78</v>
      </c>
    </row>
    <row r="3" spans="1:4">
      <c r="A3" s="3" t="s">
        <v>178</v>
      </c>
    </row>
    <row r="4" spans="1:4">
      <c r="A4" s="4" t="s">
        <v>437</v>
      </c>
      <c r="B4" s="6" t="n">
        <v>4417</v>
      </c>
      <c r="C4" s="6" t="n">
        <v>6197</v>
      </c>
      <c r="D4" s="6" t="n">
        <v>158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36</v>
      </c>
      <c r="C2" s="2" t="s">
        <v>37</v>
      </c>
      <c r="D2" s="2" t="s">
        <v>78</v>
      </c>
    </row>
    <row r="3" spans="1:4">
      <c r="A3" s="3" t="s">
        <v>439</v>
      </c>
    </row>
    <row r="4" spans="1:4">
      <c r="A4" s="4" t="s">
        <v>440</v>
      </c>
      <c r="B4" s="6" t="n">
        <v>236</v>
      </c>
      <c r="C4" s="6" t="n">
        <v>173</v>
      </c>
      <c r="D4" s="6" t="n">
        <v>116</v>
      </c>
    </row>
    <row r="5" spans="1:4">
      <c r="A5" s="4" t="s">
        <v>441</v>
      </c>
      <c r="B5" s="5" t="n">
        <v>-92</v>
      </c>
      <c r="C5" s="5" t="n">
        <v>-166</v>
      </c>
      <c r="D5" s="5" t="n">
        <v>93</v>
      </c>
    </row>
    <row r="6" spans="1:4">
      <c r="A6" s="4" t="s">
        <v>442</v>
      </c>
      <c r="B6" s="6" t="n">
        <v>144</v>
      </c>
      <c r="C6" s="6" t="n">
        <v>7</v>
      </c>
      <c r="D6" s="6" t="n">
        <v>20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36</v>
      </c>
      <c r="C2" s="2" t="s">
        <v>37</v>
      </c>
      <c r="D2" s="2" t="s">
        <v>78</v>
      </c>
    </row>
    <row r="3" spans="1:4">
      <c r="A3" s="3" t="s">
        <v>178</v>
      </c>
    </row>
    <row r="4" spans="1:4">
      <c r="A4" s="4" t="s">
        <v>444</v>
      </c>
      <c r="B4" s="6" t="n">
        <v>1105</v>
      </c>
      <c r="C4" s="6" t="n">
        <v>1549</v>
      </c>
      <c r="D4" s="6" t="n">
        <v>396</v>
      </c>
    </row>
    <row r="5" spans="1:4">
      <c r="A5" s="4" t="s">
        <v>445</v>
      </c>
      <c r="B5" s="5" t="n">
        <v>-284</v>
      </c>
      <c r="C5" s="5" t="n">
        <v>-797</v>
      </c>
      <c r="D5" s="5" t="n">
        <v>-128</v>
      </c>
    </row>
    <row r="6" spans="1:4">
      <c r="A6" s="4" t="s">
        <v>446</v>
      </c>
      <c r="B6" s="5" t="n">
        <v>-791</v>
      </c>
      <c r="C6" s="5" t="n">
        <v>-757</v>
      </c>
      <c r="D6" s="5" t="n">
        <v>-666</v>
      </c>
    </row>
    <row r="7" spans="1:4">
      <c r="A7" s="4" t="s">
        <v>447</v>
      </c>
      <c r="B7" s="5" t="n">
        <v>142</v>
      </c>
      <c r="C7" s="5" t="n">
        <v>207</v>
      </c>
      <c r="D7" s="5" t="n">
        <v>1395</v>
      </c>
    </row>
    <row r="8" spans="1:4">
      <c r="A8" s="4" t="s">
        <v>448</v>
      </c>
      <c r="B8" s="5" t="n">
        <v>-22</v>
      </c>
      <c r="C8" s="5" t="n">
        <v>-195</v>
      </c>
      <c r="D8" s="5" t="n">
        <v>-788</v>
      </c>
    </row>
    <row r="9" spans="1:4">
      <c r="A9" s="4" t="s">
        <v>449</v>
      </c>
      <c r="B9" s="5" t="n">
        <v>-6</v>
      </c>
      <c r="C9" s="4" t="s">
        <v>42</v>
      </c>
      <c r="D9" s="4" t="s">
        <v>42</v>
      </c>
    </row>
    <row r="10" spans="1:4">
      <c r="A10" s="4" t="s">
        <v>442</v>
      </c>
      <c r="B10" s="6" t="n">
        <v>144</v>
      </c>
      <c r="C10" s="6" t="n">
        <v>7</v>
      </c>
      <c r="D10" s="6" t="n">
        <v>20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36</v>
      </c>
      <c r="C1" s="2" t="s">
        <v>37</v>
      </c>
    </row>
    <row r="2" spans="1:3">
      <c r="A2" s="3" t="s">
        <v>178</v>
      </c>
    </row>
    <row r="3" spans="1:3">
      <c r="A3" s="4" t="s">
        <v>451</v>
      </c>
      <c r="B3" s="4" t="s">
        <v>42</v>
      </c>
      <c r="C3" s="4" t="s">
        <v>42</v>
      </c>
    </row>
    <row r="4" spans="1:3">
      <c r="A4" s="4" t="s">
        <v>452</v>
      </c>
      <c r="B4" s="5" t="n">
        <v>-659</v>
      </c>
      <c r="C4" s="5" t="n">
        <v>-775</v>
      </c>
    </row>
    <row r="5" spans="1:3">
      <c r="A5" s="4" t="s">
        <v>453</v>
      </c>
      <c r="B5" s="6" t="n">
        <v>-659</v>
      </c>
      <c r="C5" s="6" t="n">
        <v>-7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36</v>
      </c>
      <c r="C1" s="2" t="s">
        <v>37</v>
      </c>
    </row>
    <row r="2" spans="1:3">
      <c r="A2" s="3" t="s">
        <v>455</v>
      </c>
    </row>
    <row r="3" spans="1:3">
      <c r="A3" s="4" t="s">
        <v>456</v>
      </c>
      <c r="B3" s="4" t="s">
        <v>42</v>
      </c>
      <c r="C3" s="4" t="s">
        <v>42</v>
      </c>
    </row>
    <row r="4" spans="1:3">
      <c r="A4" s="4" t="s">
        <v>457</v>
      </c>
      <c r="B4" s="5" t="n">
        <v>582</v>
      </c>
      <c r="C4" s="5" t="n">
        <v>539</v>
      </c>
    </row>
    <row r="5" spans="1:3">
      <c r="A5" s="4" t="s">
        <v>124</v>
      </c>
      <c r="B5" s="5" t="n">
        <v>-85</v>
      </c>
      <c r="C5" s="5" t="n">
        <v>-128</v>
      </c>
    </row>
    <row r="6" spans="1:3">
      <c r="A6" s="4" t="s">
        <v>458</v>
      </c>
      <c r="B6" s="5" t="n">
        <v>-1277</v>
      </c>
      <c r="C6" s="5" t="n">
        <v>-1333</v>
      </c>
    </row>
    <row r="7" spans="1:3">
      <c r="A7" s="4" t="s">
        <v>407</v>
      </c>
      <c r="B7" s="5" t="n">
        <v>110</v>
      </c>
      <c r="C7" s="5" t="n">
        <v>328</v>
      </c>
    </row>
    <row r="8" spans="1:3">
      <c r="A8" s="4" t="s">
        <v>459</v>
      </c>
      <c r="B8" s="5" t="n">
        <v>-159</v>
      </c>
      <c r="C8" s="5" t="n">
        <v>-181</v>
      </c>
    </row>
    <row r="9" spans="1:3">
      <c r="A9" s="4" t="s">
        <v>453</v>
      </c>
      <c r="B9" s="6" t="n">
        <v>-659</v>
      </c>
      <c r="C9" s="6" t="n">
        <v>-7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36</v>
      </c>
      <c r="C2" s="2" t="s">
        <v>37</v>
      </c>
      <c r="D2" s="2" t="s">
        <v>78</v>
      </c>
    </row>
    <row r="3" spans="1:4">
      <c r="A3" s="3" t="s">
        <v>178</v>
      </c>
    </row>
    <row r="4" spans="1:4">
      <c r="A4" s="4" t="s">
        <v>461</v>
      </c>
      <c r="B4" s="6" t="n">
        <v>424</v>
      </c>
      <c r="C4" s="6" t="n">
        <v>316</v>
      </c>
      <c r="D4" s="6" t="n">
        <v>268</v>
      </c>
    </row>
    <row r="5" spans="1:4">
      <c r="A5" s="4" t="s">
        <v>462</v>
      </c>
      <c r="B5" s="5" t="n">
        <v>58</v>
      </c>
      <c r="C5" s="5" t="n">
        <v>108</v>
      </c>
      <c r="D5" s="5" t="n">
        <v>48</v>
      </c>
    </row>
    <row r="6" spans="1:4">
      <c r="A6" s="4" t="s">
        <v>400</v>
      </c>
      <c r="B6" s="6" t="n">
        <v>482</v>
      </c>
      <c r="C6" s="6" t="n">
        <v>424</v>
      </c>
      <c r="D6" s="6" t="n">
        <v>31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36</v>
      </c>
      <c r="C2" s="2" t="s">
        <v>37</v>
      </c>
      <c r="D2" s="2" t="s">
        <v>78</v>
      </c>
    </row>
    <row r="3" spans="1:4">
      <c r="A3" s="3" t="s">
        <v>181</v>
      </c>
    </row>
    <row r="4" spans="1:4">
      <c r="A4" s="4" t="s">
        <v>464</v>
      </c>
      <c r="B4" s="6" t="n">
        <v>72</v>
      </c>
      <c r="C4" s="6" t="n">
        <v>68</v>
      </c>
      <c r="D4" s="6" t="n">
        <v>62</v>
      </c>
    </row>
    <row r="5" spans="1:4">
      <c r="A5" s="3" t="s">
        <v>465</v>
      </c>
    </row>
    <row r="6" spans="1:4">
      <c r="A6" s="4" t="s">
        <v>466</v>
      </c>
      <c r="B6" s="5" t="n">
        <v>53</v>
      </c>
    </row>
    <row r="7" spans="1:4">
      <c r="A7" s="4" t="s">
        <v>467</v>
      </c>
      <c r="B7" s="5" t="n">
        <v>4</v>
      </c>
    </row>
    <row r="8" spans="1:4">
      <c r="A8" s="4" t="s">
        <v>468</v>
      </c>
      <c r="B8" s="5" t="n">
        <v>57</v>
      </c>
    </row>
    <row r="9" spans="1:4">
      <c r="A9" s="3" t="s">
        <v>469</v>
      </c>
    </row>
    <row r="10" spans="1:4">
      <c r="A10" s="4" t="s">
        <v>466</v>
      </c>
      <c r="B10" s="5" t="n">
        <v>1291</v>
      </c>
    </row>
    <row r="11" spans="1:4">
      <c r="A11" s="4" t="s">
        <v>467</v>
      </c>
      <c r="B11" s="5" t="n">
        <v>274</v>
      </c>
    </row>
    <row r="12" spans="1:4">
      <c r="A12" s="4" t="s">
        <v>470</v>
      </c>
      <c r="B12" s="5" t="n">
        <v>6</v>
      </c>
    </row>
    <row r="13" spans="1:4">
      <c r="A13" s="4" t="s">
        <v>471</v>
      </c>
      <c r="B13" s="5" t="n">
        <v>1571</v>
      </c>
    </row>
    <row r="14" spans="1:4">
      <c r="A14" s="4" t="s">
        <v>472</v>
      </c>
      <c r="B14" s="6" t="n">
        <v>23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36</v>
      </c>
      <c r="C2" s="2" t="s">
        <v>37</v>
      </c>
      <c r="D2" s="2" t="s">
        <v>78</v>
      </c>
    </row>
    <row r="3" spans="1:4">
      <c r="A3" s="3" t="s">
        <v>184</v>
      </c>
    </row>
    <row r="4" spans="1:4">
      <c r="A4" s="4" t="s">
        <v>474</v>
      </c>
      <c r="B4" s="6" t="n">
        <v>751</v>
      </c>
      <c r="C4" s="6" t="n">
        <v>800</v>
      </c>
      <c r="D4" s="6" t="n">
        <v>604</v>
      </c>
    </row>
    <row r="5" spans="1:4">
      <c r="A5" s="4" t="s">
        <v>475</v>
      </c>
      <c r="B5" s="4" t="s">
        <v>476</v>
      </c>
      <c r="C5" s="4" t="s">
        <v>476</v>
      </c>
      <c r="D5" s="4" t="s">
        <v>476</v>
      </c>
    </row>
    <row r="6" spans="1:4">
      <c r="A6" s="4" t="s">
        <v>477</v>
      </c>
      <c r="B6" s="4" t="s">
        <v>478</v>
      </c>
      <c r="C6" s="4" t="s">
        <v>478</v>
      </c>
      <c r="D6" s="4" t="s">
        <v>47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14"/>
  </cols>
  <sheetData>
    <row r="1" spans="1:4">
      <c r="A1" s="1" t="s">
        <v>479</v>
      </c>
      <c r="B1" s="2" t="s">
        <v>480</v>
      </c>
      <c r="C1" s="2" t="s">
        <v>36</v>
      </c>
      <c r="D1" s="2" t="s">
        <v>37</v>
      </c>
    </row>
    <row r="2" spans="1:4">
      <c r="A2" s="3" t="s">
        <v>481</v>
      </c>
    </row>
    <row r="3" spans="1:4">
      <c r="A3" s="4" t="s">
        <v>482</v>
      </c>
      <c r="C3" s="5" t="n">
        <v>5669000</v>
      </c>
    </row>
    <row r="4" spans="1:4">
      <c r="A4" s="4" t="s">
        <v>483</v>
      </c>
      <c r="C4" s="4" t="s">
        <v>484</v>
      </c>
    </row>
    <row r="5" spans="1:4">
      <c r="A5" s="4" t="s">
        <v>485</v>
      </c>
      <c r="C5" s="4" t="s">
        <v>486</v>
      </c>
    </row>
    <row r="6" spans="1:4">
      <c r="A6" s="4" t="s">
        <v>487</v>
      </c>
      <c r="C6" s="5" t="n">
        <v>1268000</v>
      </c>
      <c r="D6" s="5" t="n">
        <v>1262000</v>
      </c>
    </row>
    <row r="7" spans="1:4">
      <c r="A7" s="4" t="s">
        <v>488</v>
      </c>
    </row>
    <row r="8" spans="1:4">
      <c r="A8" s="3" t="s">
        <v>481</v>
      </c>
    </row>
    <row r="9" spans="1:4">
      <c r="A9" s="4" t="s">
        <v>489</v>
      </c>
      <c r="B9" s="5" t="n">
        <v>3500000</v>
      </c>
    </row>
    <row r="10" spans="1:4">
      <c r="A10" s="4" t="s">
        <v>490</v>
      </c>
      <c r="B10" s="5" t="n">
        <v>9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36</v>
      </c>
      <c r="C2" s="2" t="s">
        <v>37</v>
      </c>
      <c r="D2" s="2" t="s">
        <v>78</v>
      </c>
    </row>
    <row r="3" spans="1:4">
      <c r="A3" s="3" t="s">
        <v>492</v>
      </c>
    </row>
    <row r="4" spans="1:4">
      <c r="A4" s="4" t="s">
        <v>493</v>
      </c>
      <c r="B4" s="5" t="n">
        <v>506000</v>
      </c>
      <c r="C4" s="5" t="n">
        <v>532000</v>
      </c>
      <c r="D4" s="5" t="n">
        <v>532000</v>
      </c>
    </row>
    <row r="5" spans="1:4">
      <c r="A5" s="4" t="s">
        <v>494</v>
      </c>
      <c r="B5" s="5" t="n">
        <v>-6000</v>
      </c>
      <c r="C5" s="5" t="n">
        <v>-26000</v>
      </c>
      <c r="D5" s="4" t="s">
        <v>42</v>
      </c>
    </row>
    <row r="6" spans="1:4">
      <c r="A6" s="4" t="s">
        <v>495</v>
      </c>
      <c r="B6" s="5" t="n">
        <v>500000</v>
      </c>
      <c r="C6" s="5" t="n">
        <v>506000</v>
      </c>
      <c r="D6" s="5" t="n">
        <v>532000</v>
      </c>
    </row>
    <row r="7" spans="1:4">
      <c r="A7" s="3" t="s">
        <v>496</v>
      </c>
    </row>
    <row r="8" spans="1:4">
      <c r="A8" s="4" t="s">
        <v>493</v>
      </c>
      <c r="B8" s="10" t="n">
        <v>2.1</v>
      </c>
      <c r="C8" s="10" t="n">
        <v>2.1</v>
      </c>
      <c r="D8" s="10" t="n">
        <v>2.1</v>
      </c>
    </row>
    <row r="9" spans="1:4">
      <c r="A9" s="4" t="s">
        <v>494</v>
      </c>
      <c r="B9" s="11" t="n">
        <v>2.09</v>
      </c>
      <c r="C9" s="12" t="n">
        <v>2.1</v>
      </c>
      <c r="D9" s="4" t="s">
        <v>42</v>
      </c>
    </row>
    <row r="10" spans="1:4">
      <c r="A10" s="4" t="s">
        <v>495</v>
      </c>
      <c r="B10" s="12" t="n">
        <v>2.1</v>
      </c>
      <c r="C10" s="12" t="n">
        <v>2.1</v>
      </c>
      <c r="D10" s="12" t="n">
        <v>2.1</v>
      </c>
    </row>
    <row r="11" spans="1:4">
      <c r="A11" s="4" t="s">
        <v>497</v>
      </c>
      <c r="B11" s="11" t="n">
        <v>2.09</v>
      </c>
      <c r="C11" s="11" t="n">
        <v>2.09</v>
      </c>
      <c r="D11" s="11" t="n">
        <v>2.09</v>
      </c>
    </row>
    <row r="12" spans="1:4">
      <c r="A12" s="4" t="s">
        <v>498</v>
      </c>
      <c r="B12" s="7" t="n">
        <v>2.14</v>
      </c>
      <c r="C12" s="7" t="n">
        <v>2.14</v>
      </c>
      <c r="D12" s="7" t="n">
        <v>2.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7</v>
      </c>
      <c r="B1" s="2" t="s">
        <v>1</v>
      </c>
    </row>
    <row r="2" spans="1:4">
      <c r="B2" s="2" t="s">
        <v>36</v>
      </c>
      <c r="C2" s="2" t="s">
        <v>37</v>
      </c>
      <c r="D2" s="2" t="s">
        <v>78</v>
      </c>
    </row>
    <row r="3" spans="1:4">
      <c r="A3" s="3" t="s">
        <v>118</v>
      </c>
    </row>
    <row r="4" spans="1:4">
      <c r="A4" s="4" t="s">
        <v>119</v>
      </c>
      <c r="B4" s="4" t="s">
        <v>120</v>
      </c>
      <c r="C4" s="7" t="n">
        <v>0.07000000000000001</v>
      </c>
      <c r="D4" s="8" t="n">
        <v>0.1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s>
  <sheetData>
    <row r="1" spans="1:6">
      <c r="A1" s="1" t="s">
        <v>499</v>
      </c>
      <c r="B1" s="2" t="s">
        <v>1</v>
      </c>
    </row>
    <row r="2" spans="1:6">
      <c r="B2" s="2" t="s">
        <v>36</v>
      </c>
      <c r="C2" s="2" t="s">
        <v>37</v>
      </c>
      <c r="D2" s="2" t="s">
        <v>78</v>
      </c>
      <c r="E2" s="2" t="s">
        <v>500</v>
      </c>
      <c r="F2" s="2" t="s">
        <v>501</v>
      </c>
    </row>
    <row r="3" spans="1:6">
      <c r="A3" s="3" t="s">
        <v>190</v>
      </c>
    </row>
    <row r="4" spans="1:6">
      <c r="A4" s="4" t="s">
        <v>502</v>
      </c>
      <c r="F4" s="6" t="n">
        <v>4000</v>
      </c>
    </row>
    <row r="5" spans="1:6">
      <c r="A5" s="4" t="s">
        <v>108</v>
      </c>
      <c r="D5" s="5" t="n">
        <v>171000</v>
      </c>
      <c r="E5" s="5" t="n">
        <v>975571</v>
      </c>
    </row>
    <row r="6" spans="1:6">
      <c r="A6" s="4" t="s">
        <v>107</v>
      </c>
      <c r="B6" s="4" t="s">
        <v>42</v>
      </c>
      <c r="C6" s="4" t="s">
        <v>42</v>
      </c>
      <c r="D6" s="6" t="n">
        <v>308</v>
      </c>
      <c r="E6" s="6" t="n">
        <v>2513</v>
      </c>
    </row>
    <row r="7" spans="1:6">
      <c r="A7" s="4" t="s">
        <v>503</v>
      </c>
      <c r="D7" s="7" t="n">
        <v>1.8</v>
      </c>
      <c r="E7" s="7" t="n">
        <v>2.57</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04</v>
      </c>
      <c r="B1" s="2" t="s">
        <v>1</v>
      </c>
    </row>
    <row r="2" spans="1:4">
      <c r="B2" s="2" t="s">
        <v>36</v>
      </c>
      <c r="C2" s="2" t="s">
        <v>37</v>
      </c>
      <c r="D2" s="2" t="s">
        <v>78</v>
      </c>
    </row>
    <row r="3" spans="1:4">
      <c r="A3" s="3" t="s">
        <v>192</v>
      </c>
    </row>
    <row r="4" spans="1:4">
      <c r="A4" s="4" t="s">
        <v>505</v>
      </c>
      <c r="B4" s="6" t="n">
        <v>-22</v>
      </c>
      <c r="C4" s="6" t="n">
        <v>-61</v>
      </c>
      <c r="D4" s="6" t="n">
        <v>-162</v>
      </c>
    </row>
    <row r="5" spans="1:4">
      <c r="A5" s="4" t="s">
        <v>506</v>
      </c>
      <c r="B5" s="5" t="n">
        <v>-82</v>
      </c>
      <c r="C5" s="5" t="n">
        <v>-56</v>
      </c>
      <c r="D5" s="5" t="n">
        <v>-361</v>
      </c>
    </row>
    <row r="6" spans="1:4">
      <c r="A6" s="4" t="s">
        <v>507</v>
      </c>
      <c r="B6" s="5" t="n">
        <v>-403</v>
      </c>
      <c r="C6" s="5" t="n">
        <v>674</v>
      </c>
      <c r="D6" s="5" t="n">
        <v>-371</v>
      </c>
    </row>
    <row r="7" spans="1:4">
      <c r="A7" s="4" t="s">
        <v>407</v>
      </c>
      <c r="B7" s="5" t="n">
        <v>229</v>
      </c>
      <c r="C7" s="5" t="n">
        <v>337</v>
      </c>
      <c r="D7" s="5" t="n">
        <v>198</v>
      </c>
    </row>
    <row r="8" spans="1:4">
      <c r="A8" s="4" t="s">
        <v>84</v>
      </c>
      <c r="B8" s="6" t="n">
        <v>-278</v>
      </c>
      <c r="C8" s="6" t="n">
        <v>894</v>
      </c>
      <c r="D8" s="6" t="n">
        <v>-69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08</v>
      </c>
      <c r="B1" s="2" t="s">
        <v>1</v>
      </c>
    </row>
    <row r="2" spans="1:4">
      <c r="B2" s="2" t="s">
        <v>36</v>
      </c>
      <c r="C2" s="2" t="s">
        <v>37</v>
      </c>
      <c r="D2" s="2" t="s">
        <v>78</v>
      </c>
    </row>
    <row r="3" spans="1:4">
      <c r="A3" s="3" t="s">
        <v>194</v>
      </c>
    </row>
    <row r="4" spans="1:4">
      <c r="A4" s="4" t="s">
        <v>509</v>
      </c>
      <c r="B4" s="6" t="n">
        <v>738</v>
      </c>
      <c r="C4" s="6" t="n">
        <v>859</v>
      </c>
      <c r="D4" s="6" t="n">
        <v>616</v>
      </c>
    </row>
    <row r="5" spans="1:4">
      <c r="A5" s="4" t="s">
        <v>510</v>
      </c>
      <c r="B5" s="4" t="s">
        <v>42</v>
      </c>
      <c r="C5" s="4" t="s">
        <v>42</v>
      </c>
      <c r="D5" s="5" t="n">
        <v>5</v>
      </c>
    </row>
    <row r="6" spans="1:4">
      <c r="A6" s="4" t="s">
        <v>511</v>
      </c>
      <c r="B6" s="5" t="n">
        <v>184</v>
      </c>
      <c r="C6" s="5" t="n">
        <v>267</v>
      </c>
      <c r="D6" s="5" t="n">
        <v>314</v>
      </c>
    </row>
    <row r="7" spans="1:4">
      <c r="A7" s="4" t="s">
        <v>512</v>
      </c>
      <c r="B7" s="5" t="n">
        <v>891</v>
      </c>
      <c r="C7" s="5" t="n">
        <v>1401</v>
      </c>
      <c r="D7" s="5" t="n">
        <v>1999</v>
      </c>
    </row>
    <row r="8" spans="1:4">
      <c r="A8" s="4" t="s">
        <v>513</v>
      </c>
      <c r="B8" s="5" t="n">
        <v>746</v>
      </c>
      <c r="C8" s="5" t="n">
        <v>609</v>
      </c>
      <c r="D8" s="5" t="n">
        <v>69</v>
      </c>
    </row>
    <row r="9" spans="1:4">
      <c r="A9" s="4" t="s">
        <v>514</v>
      </c>
      <c r="B9" s="5" t="n">
        <v>1455</v>
      </c>
      <c r="C9" s="5" t="n">
        <v>1111</v>
      </c>
      <c r="D9" s="5" t="n">
        <v>839</v>
      </c>
    </row>
    <row r="10" spans="1:4">
      <c r="A10" s="4" t="s">
        <v>407</v>
      </c>
      <c r="B10" s="5" t="n">
        <v>-130</v>
      </c>
      <c r="C10" s="5" t="n">
        <v>148</v>
      </c>
      <c r="D10" s="5" t="n">
        <v>-154</v>
      </c>
    </row>
    <row r="11" spans="1:4">
      <c r="A11" s="4" t="s">
        <v>86</v>
      </c>
      <c r="B11" s="6" t="n">
        <v>3884</v>
      </c>
      <c r="C11" s="6" t="n">
        <v>4395</v>
      </c>
      <c r="D11" s="6" t="n">
        <v>368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51"/>
    <col customWidth="1" max="2" min="2" width="16"/>
    <col customWidth="1" max="3" min="3" width="4"/>
    <col customWidth="1" max="4" min="4" width="14"/>
    <col customWidth="1" max="5" min="5" width="4"/>
    <col customWidth="1" max="6" min="6" width="14"/>
    <col customWidth="1" max="7" min="7" width="4"/>
    <col customWidth="1" max="8" min="8" width="14"/>
  </cols>
  <sheetData>
    <row r="1" spans="1:8">
      <c r="A1" s="1" t="s">
        <v>515</v>
      </c>
      <c r="B1" s="2" t="s">
        <v>1</v>
      </c>
    </row>
    <row r="2" spans="1:8">
      <c r="B2" s="2" t="s">
        <v>36</v>
      </c>
      <c r="D2" s="2" t="s">
        <v>37</v>
      </c>
      <c r="F2" s="2" t="s">
        <v>78</v>
      </c>
      <c r="H2" s="2" t="s">
        <v>516</v>
      </c>
    </row>
    <row r="3" spans="1:8">
      <c r="A3" s="3" t="s">
        <v>301</v>
      </c>
    </row>
    <row r="4" spans="1:8">
      <c r="A4" s="4" t="s">
        <v>517</v>
      </c>
      <c r="B4" s="6" t="n">
        <v>403</v>
      </c>
      <c r="D4" s="6" t="n">
        <v>-674</v>
      </c>
      <c r="F4" s="6" t="n">
        <v>371</v>
      </c>
    </row>
    <row r="5" spans="1:8">
      <c r="A5" s="4" t="s">
        <v>518</v>
      </c>
      <c r="B5" s="5" t="n">
        <v>15</v>
      </c>
      <c r="D5" s="5" t="n">
        <v>308</v>
      </c>
      <c r="F5" s="4" t="s">
        <v>42</v>
      </c>
    </row>
    <row r="6" spans="1:8">
      <c r="A6" s="4" t="s">
        <v>71</v>
      </c>
      <c r="B6" s="6" t="n">
        <v>658</v>
      </c>
      <c r="D6" s="6" t="n">
        <v>270</v>
      </c>
      <c r="F6" s="6" t="n">
        <v>1252</v>
      </c>
      <c r="H6" s="6" t="n">
        <v>881</v>
      </c>
    </row>
    <row r="7" spans="1:8">
      <c r="A7" s="4" t="s">
        <v>519</v>
      </c>
    </row>
    <row r="8" spans="1:8">
      <c r="A8" s="3" t="s">
        <v>301</v>
      </c>
    </row>
    <row r="9" spans="1:8">
      <c r="A9" s="4" t="s">
        <v>520</v>
      </c>
      <c r="B9" s="4" t="s">
        <v>42</v>
      </c>
      <c r="C9" s="4" t="s">
        <v>418</v>
      </c>
      <c r="D9" s="4" t="s">
        <v>521</v>
      </c>
      <c r="F9" s="4" t="s">
        <v>522</v>
      </c>
    </row>
    <row r="10" spans="1:8">
      <c r="A10" s="4" t="s">
        <v>523</v>
      </c>
    </row>
    <row r="11" spans="1:8">
      <c r="A11" s="3" t="s">
        <v>301</v>
      </c>
    </row>
    <row r="12" spans="1:8">
      <c r="A12" s="4" t="s">
        <v>520</v>
      </c>
      <c r="B12" s="4" t="s">
        <v>524</v>
      </c>
      <c r="D12" s="4" t="s">
        <v>42</v>
      </c>
      <c r="E12" s="4" t="s">
        <v>418</v>
      </c>
      <c r="F12" s="4" t="s">
        <v>525</v>
      </c>
    </row>
    <row r="13" spans="1:8">
      <c r="A13" s="4" t="s">
        <v>526</v>
      </c>
    </row>
    <row r="14" spans="1:8">
      <c r="A14" s="3" t="s">
        <v>301</v>
      </c>
    </row>
    <row r="15" spans="1:8">
      <c r="A15" s="4" t="s">
        <v>520</v>
      </c>
      <c r="B15" s="4" t="s">
        <v>42</v>
      </c>
      <c r="C15" s="4" t="s">
        <v>418</v>
      </c>
      <c r="D15" s="4" t="s">
        <v>521</v>
      </c>
      <c r="F15" s="4" t="s">
        <v>527</v>
      </c>
    </row>
    <row r="16" spans="1:8">
      <c r="A16" s="4" t="s">
        <v>528</v>
      </c>
    </row>
    <row r="17" spans="1:8">
      <c r="A17" s="3" t="s">
        <v>301</v>
      </c>
    </row>
    <row r="18" spans="1:8">
      <c r="A18" s="4" t="s">
        <v>520</v>
      </c>
      <c r="B18" s="4" t="s">
        <v>529</v>
      </c>
      <c r="D18" s="4" t="s">
        <v>522</v>
      </c>
      <c r="F18" s="4" t="s">
        <v>42</v>
      </c>
      <c r="G18" s="4" t="s">
        <v>418</v>
      </c>
    </row>
    <row r="19" spans="1:8">
      <c r="A19" s="4" t="s">
        <v>530</v>
      </c>
    </row>
    <row r="20" spans="1:8">
      <c r="A20" s="3" t="s">
        <v>301</v>
      </c>
    </row>
    <row r="21" spans="1:8">
      <c r="A21" s="4" t="s">
        <v>520</v>
      </c>
      <c r="B21" s="4" t="s">
        <v>531</v>
      </c>
      <c r="D21" s="4" t="s">
        <v>532</v>
      </c>
      <c r="F21" s="4" t="s">
        <v>42</v>
      </c>
      <c r="G21" s="4" t="s">
        <v>418</v>
      </c>
    </row>
    <row r="22" spans="1:8">
      <c r="A22" s="4" t="s">
        <v>533</v>
      </c>
    </row>
    <row r="23" spans="1:8">
      <c r="A23" s="3" t="s">
        <v>301</v>
      </c>
    </row>
    <row r="24" spans="1:8">
      <c r="A24" s="4" t="s">
        <v>520</v>
      </c>
      <c r="B24" s="4" t="s">
        <v>534</v>
      </c>
      <c r="D24" s="4" t="s">
        <v>535</v>
      </c>
    </row>
    <row r="25" spans="1:8">
      <c r="A25" s="4" t="s">
        <v>536</v>
      </c>
    </row>
    <row r="26" spans="1:8">
      <c r="A26" s="3" t="s">
        <v>301</v>
      </c>
    </row>
    <row r="27" spans="1:8">
      <c r="A27" s="4" t="s">
        <v>520</v>
      </c>
      <c r="B27" s="4" t="s">
        <v>521</v>
      </c>
      <c r="D27" s="4" t="s">
        <v>42</v>
      </c>
      <c r="E27" s="4" t="s">
        <v>418</v>
      </c>
    </row>
    <row r="28" spans="1:8">
      <c r="A28" s="4" t="s">
        <v>537</v>
      </c>
    </row>
    <row r="29" spans="1:8">
      <c r="A29" s="3" t="s">
        <v>301</v>
      </c>
    </row>
    <row r="30" spans="1:8">
      <c r="A30" s="4" t="s">
        <v>520</v>
      </c>
      <c r="B30" s="4" t="s">
        <v>538</v>
      </c>
      <c r="D30" s="4" t="s">
        <v>539</v>
      </c>
    </row>
    <row r="31" spans="1:8">
      <c r="A31" s="4" t="s">
        <v>540</v>
      </c>
    </row>
    <row r="32" spans="1:8">
      <c r="A32" s="3" t="s">
        <v>301</v>
      </c>
    </row>
    <row r="33" spans="1:8">
      <c r="A33" s="4" t="s">
        <v>520</v>
      </c>
      <c r="B33" s="4" t="s">
        <v>42</v>
      </c>
      <c r="C33" s="4" t="s">
        <v>418</v>
      </c>
      <c r="D33" s="4" t="s">
        <v>541</v>
      </c>
    </row>
    <row r="34" spans="1:8"/>
    <row r="35" spans="1:8">
      <c r="A35" s="4" t="s">
        <v>418</v>
      </c>
      <c r="B35" s="4" t="s">
        <v>542</v>
      </c>
    </row>
  </sheetData>
  <mergeCells count="7">
    <mergeCell ref="A1:A2"/>
    <mergeCell ref="B1:G1"/>
    <mergeCell ref="B2:C2"/>
    <mergeCell ref="D2:E2"/>
    <mergeCell ref="F2:G2"/>
    <mergeCell ref="A34:H34"/>
    <mergeCell ref="B35:H3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36</v>
      </c>
      <c r="C2" s="2" t="s">
        <v>37</v>
      </c>
      <c r="D2" s="2" t="s">
        <v>78</v>
      </c>
    </row>
    <row r="3" spans="1:4">
      <c r="A3" s="3" t="s">
        <v>544</v>
      </c>
    </row>
    <row r="4" spans="1:4">
      <c r="A4" s="4" t="s">
        <v>351</v>
      </c>
      <c r="B4" s="6" t="n">
        <v>66581</v>
      </c>
      <c r="C4" s="6" t="n">
        <v>60667</v>
      </c>
      <c r="D4" s="6" t="n">
        <v>44522</v>
      </c>
    </row>
    <row r="5" spans="1:4">
      <c r="A5" s="4" t="s">
        <v>545</v>
      </c>
      <c r="B5" s="5" t="n">
        <v>4417</v>
      </c>
      <c r="C5" s="5" t="n">
        <v>6197</v>
      </c>
      <c r="D5" s="5" t="n">
        <v>1585</v>
      </c>
    </row>
    <row r="6" spans="1:4">
      <c r="A6" s="4" t="s">
        <v>546</v>
      </c>
    </row>
    <row r="7" spans="1:4">
      <c r="A7" s="3" t="s">
        <v>544</v>
      </c>
    </row>
    <row r="8" spans="1:4">
      <c r="A8" s="4" t="s">
        <v>351</v>
      </c>
      <c r="B8" s="5" t="n">
        <v>-240</v>
      </c>
      <c r="C8" s="5" t="n">
        <v>-454</v>
      </c>
      <c r="D8" s="5" t="n">
        <v>-403</v>
      </c>
    </row>
    <row r="9" spans="1:4">
      <c r="A9" s="4" t="s">
        <v>352</v>
      </c>
    </row>
    <row r="10" spans="1:4">
      <c r="A10" s="3" t="s">
        <v>544</v>
      </c>
    </row>
    <row r="11" spans="1:4">
      <c r="A11" s="4" t="s">
        <v>351</v>
      </c>
      <c r="B11" s="5" t="n">
        <v>28956</v>
      </c>
      <c r="C11" s="5" t="n">
        <v>28609</v>
      </c>
      <c r="D11" s="5" t="n">
        <v>23594</v>
      </c>
    </row>
    <row r="12" spans="1:4">
      <c r="A12" s="4" t="s">
        <v>545</v>
      </c>
      <c r="B12" s="5" t="n">
        <v>3686</v>
      </c>
      <c r="C12" s="5" t="n">
        <v>5405</v>
      </c>
      <c r="D12" s="5" t="n">
        <v>2520</v>
      </c>
    </row>
    <row r="13" spans="1:4">
      <c r="A13" s="4" t="s">
        <v>547</v>
      </c>
    </row>
    <row r="14" spans="1:4">
      <c r="A14" s="3" t="s">
        <v>544</v>
      </c>
    </row>
    <row r="15" spans="1:4">
      <c r="A15" s="4" t="s">
        <v>351</v>
      </c>
      <c r="B15" s="5" t="n">
        <v>-178</v>
      </c>
      <c r="C15" s="5" t="n">
        <v>-394</v>
      </c>
      <c r="D15" s="5" t="n">
        <v>-350</v>
      </c>
    </row>
    <row r="16" spans="1:4">
      <c r="A16" s="4" t="s">
        <v>353</v>
      </c>
    </row>
    <row r="17" spans="1:4">
      <c r="A17" s="3" t="s">
        <v>544</v>
      </c>
    </row>
    <row r="18" spans="1:4">
      <c r="A18" s="4" t="s">
        <v>351</v>
      </c>
      <c r="B18" s="5" t="n">
        <v>37865</v>
      </c>
      <c r="C18" s="5" t="n">
        <v>32512</v>
      </c>
      <c r="D18" s="5" t="n">
        <v>21331</v>
      </c>
    </row>
    <row r="19" spans="1:4">
      <c r="A19" s="4" t="s">
        <v>545</v>
      </c>
      <c r="B19" s="5" t="n">
        <v>2077</v>
      </c>
      <c r="C19" s="5" t="n">
        <v>2047</v>
      </c>
      <c r="D19" s="5" t="n">
        <v>742</v>
      </c>
    </row>
    <row r="20" spans="1:4">
      <c r="A20" s="4" t="s">
        <v>548</v>
      </c>
    </row>
    <row r="21" spans="1:4">
      <c r="A21" s="3" t="s">
        <v>544</v>
      </c>
    </row>
    <row r="22" spans="1:4">
      <c r="A22" s="4" t="s">
        <v>351</v>
      </c>
      <c r="B22" s="5" t="n">
        <v>-62</v>
      </c>
      <c r="C22" s="5" t="n">
        <v>-60</v>
      </c>
      <c r="D22" s="5" t="n">
        <v>-53</v>
      </c>
    </row>
    <row r="23" spans="1:4">
      <c r="A23" s="4" t="s">
        <v>549</v>
      </c>
    </row>
    <row r="24" spans="1:4">
      <c r="A24" s="3" t="s">
        <v>544</v>
      </c>
    </row>
    <row r="25" spans="1:4">
      <c r="A25" s="4" t="s">
        <v>351</v>
      </c>
      <c r="B25" s="5" t="n">
        <v>66821</v>
      </c>
      <c r="C25" s="5" t="n">
        <v>61121</v>
      </c>
      <c r="D25" s="5" t="n">
        <v>44925</v>
      </c>
    </row>
    <row r="26" spans="1:4">
      <c r="A26" s="4" t="s">
        <v>545</v>
      </c>
      <c r="B26" s="5" t="n">
        <v>5763</v>
      </c>
      <c r="C26" s="5" t="n">
        <v>7452</v>
      </c>
      <c r="D26" s="5" t="n">
        <v>3262</v>
      </c>
    </row>
    <row r="27" spans="1:4">
      <c r="A27" s="4" t="s">
        <v>550</v>
      </c>
    </row>
    <row r="28" spans="1:4">
      <c r="A28" s="3" t="s">
        <v>544</v>
      </c>
    </row>
    <row r="29" spans="1:4">
      <c r="A29" s="4" t="s">
        <v>351</v>
      </c>
      <c r="B29" s="5" t="n">
        <v>-240</v>
      </c>
      <c r="C29" s="5" t="n">
        <v>-454</v>
      </c>
      <c r="D29" s="5" t="n">
        <v>-403</v>
      </c>
    </row>
    <row r="30" spans="1:4">
      <c r="A30" s="4" t="s">
        <v>551</v>
      </c>
    </row>
    <row r="31" spans="1:4">
      <c r="A31" s="3" t="s">
        <v>544</v>
      </c>
    </row>
    <row r="32" spans="1:4">
      <c r="A32" s="4" t="s">
        <v>351</v>
      </c>
      <c r="B32" s="5" t="n">
        <v>240</v>
      </c>
      <c r="C32" s="5" t="n">
        <v>454</v>
      </c>
      <c r="D32" s="5" t="n">
        <v>403</v>
      </c>
    </row>
    <row r="33" spans="1:4">
      <c r="A33" s="4" t="s">
        <v>552</v>
      </c>
    </row>
    <row r="34" spans="1:4">
      <c r="A34" s="3" t="s">
        <v>544</v>
      </c>
    </row>
    <row r="35" spans="1:4">
      <c r="A35" s="4" t="s">
        <v>545</v>
      </c>
      <c r="B35" s="6" t="n">
        <v>-1346</v>
      </c>
      <c r="C35" s="6" t="n">
        <v>-1255</v>
      </c>
      <c r="D35" s="6" t="n">
        <v>-167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36</v>
      </c>
      <c r="C2" s="2" t="s">
        <v>37</v>
      </c>
      <c r="D2" s="2" t="s">
        <v>78</v>
      </c>
    </row>
    <row r="3" spans="1:4">
      <c r="A3" s="3" t="s">
        <v>554</v>
      </c>
    </row>
    <row r="4" spans="1:4">
      <c r="A4" s="4" t="s">
        <v>511</v>
      </c>
      <c r="B4" s="6" t="n">
        <v>184</v>
      </c>
      <c r="C4" s="6" t="n">
        <v>267</v>
      </c>
      <c r="D4" s="6" t="n">
        <v>314</v>
      </c>
    </row>
    <row r="5" spans="1:4">
      <c r="A5" s="4" t="s">
        <v>555</v>
      </c>
      <c r="B5" s="4" t="s">
        <v>42</v>
      </c>
      <c r="C5" s="4" t="s">
        <v>42</v>
      </c>
      <c r="D5" s="4" t="s">
        <v>42</v>
      </c>
    </row>
    <row r="6" spans="1:4">
      <c r="A6" s="4" t="s">
        <v>352</v>
      </c>
    </row>
    <row r="7" spans="1:4">
      <c r="A7" s="3" t="s">
        <v>554</v>
      </c>
    </row>
    <row r="8" spans="1:4">
      <c r="A8" s="4" t="s">
        <v>511</v>
      </c>
      <c r="B8" s="5" t="n">
        <v>173</v>
      </c>
      <c r="C8" s="5" t="n">
        <v>257</v>
      </c>
      <c r="D8" s="5" t="n">
        <v>306</v>
      </c>
    </row>
    <row r="9" spans="1:4">
      <c r="A9" s="4" t="s">
        <v>555</v>
      </c>
      <c r="B9" s="4" t="s">
        <v>42</v>
      </c>
      <c r="C9" s="4" t="s">
        <v>42</v>
      </c>
      <c r="D9" s="4" t="s">
        <v>42</v>
      </c>
    </row>
    <row r="10" spans="1:4">
      <c r="A10" s="4" t="s">
        <v>353</v>
      </c>
    </row>
    <row r="11" spans="1:4">
      <c r="A11" s="3" t="s">
        <v>554</v>
      </c>
    </row>
    <row r="12" spans="1:4">
      <c r="A12" s="4" t="s">
        <v>511</v>
      </c>
      <c r="B12" s="5" t="n">
        <v>11</v>
      </c>
      <c r="C12" s="5" t="n">
        <v>10</v>
      </c>
      <c r="D12" s="5" t="n">
        <v>8</v>
      </c>
    </row>
    <row r="13" spans="1:4">
      <c r="A13" s="4" t="s">
        <v>555</v>
      </c>
      <c r="B13" s="4" t="s">
        <v>42</v>
      </c>
      <c r="C13" s="4" t="s">
        <v>42</v>
      </c>
      <c r="D13" s="4" t="s">
        <v>4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36</v>
      </c>
      <c r="C2" s="2" t="s">
        <v>37</v>
      </c>
      <c r="D2" s="2" t="s">
        <v>78</v>
      </c>
    </row>
    <row r="3" spans="1:4">
      <c r="A3" s="3" t="s">
        <v>557</v>
      </c>
    </row>
    <row r="4" spans="1:4">
      <c r="A4" s="4" t="s">
        <v>558</v>
      </c>
      <c r="B4" s="6" t="n">
        <v>878</v>
      </c>
      <c r="C4" s="6" t="n">
        <v>1707</v>
      </c>
      <c r="D4" s="6" t="n">
        <v>2152</v>
      </c>
    </row>
    <row r="5" spans="1:4">
      <c r="A5" s="4" t="s">
        <v>124</v>
      </c>
      <c r="B5" s="5" t="n">
        <v>2114</v>
      </c>
      <c r="C5" s="5" t="n">
        <v>2138</v>
      </c>
      <c r="D5" s="5" t="n">
        <v>2135</v>
      </c>
    </row>
    <row r="6" spans="1:4">
      <c r="A6" s="4" t="s">
        <v>352</v>
      </c>
    </row>
    <row r="7" spans="1:4">
      <c r="A7" s="3" t="s">
        <v>557</v>
      </c>
    </row>
    <row r="8" spans="1:4">
      <c r="A8" s="4" t="s">
        <v>559</v>
      </c>
      <c r="B8" s="5" t="n">
        <v>71615</v>
      </c>
      <c r="C8" s="5" t="n">
        <v>72691</v>
      </c>
      <c r="D8" s="5" t="n">
        <v>67912</v>
      </c>
    </row>
    <row r="9" spans="1:4">
      <c r="A9" s="4" t="s">
        <v>558</v>
      </c>
      <c r="B9" s="5" t="n">
        <v>711</v>
      </c>
      <c r="C9" s="5" t="n">
        <v>1644</v>
      </c>
      <c r="D9" s="5" t="n">
        <v>2050</v>
      </c>
    </row>
    <row r="10" spans="1:4">
      <c r="A10" s="4" t="s">
        <v>124</v>
      </c>
      <c r="B10" s="5" t="n">
        <v>1849</v>
      </c>
      <c r="C10" s="5" t="n">
        <v>1802</v>
      </c>
      <c r="D10" s="5" t="n">
        <v>1750</v>
      </c>
    </row>
    <row r="11" spans="1:4">
      <c r="A11" s="4" t="s">
        <v>353</v>
      </c>
    </row>
    <row r="12" spans="1:4">
      <c r="A12" s="3" t="s">
        <v>557</v>
      </c>
    </row>
    <row r="13" spans="1:4">
      <c r="A13" s="4" t="s">
        <v>559</v>
      </c>
      <c r="B13" s="5" t="n">
        <v>28554</v>
      </c>
      <c r="C13" s="5" t="n">
        <v>27708</v>
      </c>
      <c r="D13" s="5" t="n">
        <v>23075</v>
      </c>
    </row>
    <row r="14" spans="1:4">
      <c r="A14" s="4" t="s">
        <v>558</v>
      </c>
      <c r="B14" s="5" t="n">
        <v>167</v>
      </c>
      <c r="C14" s="5" t="n">
        <v>63</v>
      </c>
      <c r="D14" s="5" t="n">
        <v>102</v>
      </c>
    </row>
    <row r="15" spans="1:4">
      <c r="A15" s="4" t="s">
        <v>124</v>
      </c>
      <c r="B15" s="5" t="n">
        <v>265</v>
      </c>
      <c r="C15" s="5" t="n">
        <v>336</v>
      </c>
      <c r="D15" s="5" t="n">
        <v>385</v>
      </c>
    </row>
    <row r="16" spans="1:4">
      <c r="A16" s="4" t="s">
        <v>549</v>
      </c>
    </row>
    <row r="17" spans="1:4">
      <c r="A17" s="3" t="s">
        <v>557</v>
      </c>
    </row>
    <row r="18" spans="1:4">
      <c r="A18" s="4" t="s">
        <v>559</v>
      </c>
      <c r="B18" s="5" t="n">
        <v>100169</v>
      </c>
      <c r="C18" s="5" t="n">
        <v>100399</v>
      </c>
      <c r="D18" s="5" t="n">
        <v>90987</v>
      </c>
    </row>
    <row r="19" spans="1:4">
      <c r="A19" s="4" t="s">
        <v>558</v>
      </c>
      <c r="B19" s="5" t="n">
        <v>878</v>
      </c>
      <c r="C19" s="5" t="n">
        <v>1707</v>
      </c>
      <c r="D19" s="5" t="n">
        <v>2152</v>
      </c>
    </row>
    <row r="20" spans="1:4">
      <c r="A20" s="4" t="s">
        <v>124</v>
      </c>
      <c r="B20" s="6" t="n">
        <v>2114</v>
      </c>
      <c r="C20" s="6" t="n">
        <v>2138</v>
      </c>
      <c r="D20" s="6" t="n">
        <v>21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36</v>
      </c>
      <c r="C2" s="2" t="s">
        <v>37</v>
      </c>
      <c r="D2" s="2" t="s">
        <v>78</v>
      </c>
    </row>
    <row r="3" spans="1:4">
      <c r="A3" s="3" t="s">
        <v>350</v>
      </c>
    </row>
    <row r="4" spans="1:4">
      <c r="A4" s="4" t="s">
        <v>561</v>
      </c>
      <c r="B4" s="6" t="n">
        <v>66581</v>
      </c>
      <c r="C4" s="6" t="n">
        <v>60667</v>
      </c>
      <c r="D4" s="6" t="n">
        <v>44522</v>
      </c>
    </row>
    <row r="5" spans="1:4">
      <c r="A5" s="4" t="s">
        <v>351</v>
      </c>
      <c r="B5" s="5" t="n">
        <v>66581</v>
      </c>
      <c r="C5" s="5" t="n">
        <v>60667</v>
      </c>
      <c r="D5" s="5" t="n">
        <v>44522</v>
      </c>
    </row>
    <row r="6" spans="1:4">
      <c r="A6" s="4" t="s">
        <v>354</v>
      </c>
    </row>
    <row r="7" spans="1:4">
      <c r="A7" s="3" t="s">
        <v>350</v>
      </c>
    </row>
    <row r="8" spans="1:4">
      <c r="A8" s="4" t="s">
        <v>561</v>
      </c>
      <c r="B8" s="5" t="n">
        <v>12862</v>
      </c>
      <c r="C8" s="5" t="n">
        <v>10630</v>
      </c>
      <c r="D8" s="5" t="n">
        <v>8883</v>
      </c>
    </row>
    <row r="9" spans="1:4">
      <c r="A9" s="4" t="s">
        <v>357</v>
      </c>
    </row>
    <row r="10" spans="1:4">
      <c r="A10" s="3" t="s">
        <v>350</v>
      </c>
    </row>
    <row r="11" spans="1:4">
      <c r="A11" s="4" t="s">
        <v>561</v>
      </c>
      <c r="B11" s="5" t="n">
        <v>30772</v>
      </c>
      <c r="C11" s="5" t="n">
        <v>30077</v>
      </c>
      <c r="D11" s="5" t="n">
        <v>20637</v>
      </c>
    </row>
    <row r="12" spans="1:4">
      <c r="A12" s="4" t="s">
        <v>360</v>
      </c>
    </row>
    <row r="13" spans="1:4">
      <c r="A13" s="3" t="s">
        <v>350</v>
      </c>
    </row>
    <row r="14" spans="1:4">
      <c r="A14" s="4" t="s">
        <v>561</v>
      </c>
      <c r="B14" s="5" t="n">
        <v>3586</v>
      </c>
      <c r="C14" s="5" t="n">
        <v>2878</v>
      </c>
      <c r="D14" s="5" t="n">
        <v>1515</v>
      </c>
    </row>
    <row r="15" spans="1:4">
      <c r="A15" s="4" t="s">
        <v>363</v>
      </c>
    </row>
    <row r="16" spans="1:4">
      <c r="A16" s="3" t="s">
        <v>350</v>
      </c>
    </row>
    <row r="17" spans="1:4">
      <c r="A17" s="4" t="s">
        <v>561</v>
      </c>
      <c r="B17" s="5" t="n">
        <v>4726</v>
      </c>
      <c r="C17" s="5" t="n">
        <v>4610</v>
      </c>
      <c r="D17" s="5" t="n">
        <v>5801</v>
      </c>
    </row>
    <row r="18" spans="1:4">
      <c r="A18" s="4" t="s">
        <v>366</v>
      </c>
    </row>
    <row r="19" spans="1:4">
      <c r="A19" s="3" t="s">
        <v>350</v>
      </c>
    </row>
    <row r="20" spans="1:4">
      <c r="A20" s="4" t="s">
        <v>561</v>
      </c>
      <c r="B20" s="5" t="n">
        <v>8186</v>
      </c>
      <c r="C20" s="5" t="n">
        <v>8304</v>
      </c>
      <c r="D20" s="5" t="n">
        <v>4750</v>
      </c>
    </row>
    <row r="21" spans="1:4">
      <c r="A21" s="4" t="s">
        <v>369</v>
      </c>
    </row>
    <row r="22" spans="1:4">
      <c r="A22" s="3" t="s">
        <v>350</v>
      </c>
    </row>
    <row r="23" spans="1:4">
      <c r="A23" s="4" t="s">
        <v>561</v>
      </c>
      <c r="B23" s="6" t="n">
        <v>6449</v>
      </c>
      <c r="C23" s="6" t="n">
        <v>4168</v>
      </c>
      <c r="D23" s="6" t="n">
        <v>293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36</v>
      </c>
      <c r="C1" s="2" t="s">
        <v>37</v>
      </c>
      <c r="D1" s="2" t="s">
        <v>500</v>
      </c>
    </row>
    <row r="2" spans="1:4">
      <c r="A2" s="3" t="s">
        <v>350</v>
      </c>
    </row>
    <row r="3" spans="1:4">
      <c r="A3" s="4" t="s">
        <v>563</v>
      </c>
      <c r="B3" s="6" t="n">
        <v>100169</v>
      </c>
      <c r="C3" s="6" t="n">
        <v>100399</v>
      </c>
    </row>
    <row r="4" spans="1:4">
      <c r="A4" s="4" t="s">
        <v>208</v>
      </c>
      <c r="B4" s="4" t="s">
        <v>42</v>
      </c>
      <c r="C4" s="4" t="s">
        <v>42</v>
      </c>
      <c r="D4" s="6" t="n">
        <v>393</v>
      </c>
    </row>
    <row r="5" spans="1:4">
      <c r="A5" s="4" t="s">
        <v>50</v>
      </c>
      <c r="B5" s="5" t="n">
        <v>100169</v>
      </c>
      <c r="C5" s="5" t="n">
        <v>100399</v>
      </c>
    </row>
    <row r="6" spans="1:4">
      <c r="A6" s="4" t="s">
        <v>564</v>
      </c>
    </row>
    <row r="7" spans="1:4">
      <c r="A7" s="3" t="s">
        <v>350</v>
      </c>
    </row>
    <row r="8" spans="1:4">
      <c r="A8" s="4" t="s">
        <v>563</v>
      </c>
      <c r="B8" s="5" t="n">
        <v>46077</v>
      </c>
      <c r="C8" s="5" t="n">
        <v>39024</v>
      </c>
    </row>
    <row r="9" spans="1:4">
      <c r="A9" s="4" t="s">
        <v>357</v>
      </c>
    </row>
    <row r="10" spans="1:4">
      <c r="A10" s="3" t="s">
        <v>350</v>
      </c>
    </row>
    <row r="11" spans="1:4">
      <c r="A11" s="4" t="s">
        <v>563</v>
      </c>
      <c r="B11" s="6" t="n">
        <v>54092</v>
      </c>
      <c r="C11" s="6" t="n">
        <v>613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65</v>
      </c>
      <c r="B1" s="2" t="s">
        <v>1</v>
      </c>
    </row>
    <row r="2" spans="1:6">
      <c r="B2" s="2" t="s">
        <v>321</v>
      </c>
      <c r="C2" s="2" t="s">
        <v>322</v>
      </c>
      <c r="D2" s="2" t="s">
        <v>323</v>
      </c>
      <c r="E2" s="2" t="s">
        <v>566</v>
      </c>
      <c r="F2" s="2" t="s">
        <v>567</v>
      </c>
    </row>
    <row r="3" spans="1:6">
      <c r="A3" s="3" t="s">
        <v>568</v>
      </c>
    </row>
    <row r="4" spans="1:6">
      <c r="A4" s="4" t="s">
        <v>569</v>
      </c>
      <c r="B4" s="6" t="n">
        <v>61240</v>
      </c>
      <c r="C4" s="6" t="n">
        <v>64647</v>
      </c>
    </row>
    <row r="5" spans="1:6">
      <c r="A5" s="4" t="s">
        <v>328</v>
      </c>
    </row>
    <row r="6" spans="1:6">
      <c r="A6" s="3" t="s">
        <v>568</v>
      </c>
    </row>
    <row r="7" spans="1:6">
      <c r="A7" s="4" t="s">
        <v>570</v>
      </c>
      <c r="E7" s="13" t="n">
        <v>413000</v>
      </c>
      <c r="F7" s="13" t="n">
        <v>413000</v>
      </c>
    </row>
    <row r="8" spans="1:6">
      <c r="A8" s="4" t="s">
        <v>571</v>
      </c>
    </row>
    <row r="9" spans="1:6">
      <c r="A9" s="3" t="s">
        <v>568</v>
      </c>
    </row>
    <row r="10" spans="1:6">
      <c r="A10" s="4" t="s">
        <v>572</v>
      </c>
      <c r="B10" s="6" t="n">
        <v>120</v>
      </c>
      <c r="C10" s="6" t="n">
        <v>120</v>
      </c>
      <c r="D10" s="6" t="n">
        <v>12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36</v>
      </c>
      <c r="C2" s="2" t="s">
        <v>37</v>
      </c>
      <c r="D2" s="2" t="s">
        <v>78</v>
      </c>
    </row>
    <row r="3" spans="1:4">
      <c r="A3" s="3" t="s">
        <v>122</v>
      </c>
    </row>
    <row r="4" spans="1:4">
      <c r="A4" s="4" t="s">
        <v>109</v>
      </c>
      <c r="B4" s="6" t="n">
        <v>4273</v>
      </c>
      <c r="C4" s="6" t="n">
        <v>6190</v>
      </c>
      <c r="D4" s="6" t="n">
        <v>1376</v>
      </c>
    </row>
    <row r="5" spans="1:4">
      <c r="A5" s="3" t="s">
        <v>123</v>
      </c>
    </row>
    <row r="6" spans="1:4">
      <c r="A6" s="4" t="s">
        <v>124</v>
      </c>
      <c r="B6" s="5" t="n">
        <v>2114</v>
      </c>
      <c r="C6" s="5" t="n">
        <v>2138</v>
      </c>
      <c r="D6" s="5" t="n">
        <v>2135</v>
      </c>
    </row>
    <row r="7" spans="1:4">
      <c r="A7" s="4" t="s">
        <v>125</v>
      </c>
      <c r="B7" s="5" t="n">
        <v>403</v>
      </c>
      <c r="C7" s="5" t="n">
        <v>-674</v>
      </c>
      <c r="D7" s="5" t="n">
        <v>371</v>
      </c>
    </row>
    <row r="8" spans="1:4">
      <c r="A8" s="4" t="s">
        <v>126</v>
      </c>
      <c r="B8" s="5" t="n">
        <v>256</v>
      </c>
      <c r="C8" s="5" t="n">
        <v>296</v>
      </c>
      <c r="D8" s="5" t="n">
        <v>-65</v>
      </c>
    </row>
    <row r="9" spans="1:4">
      <c r="A9" s="4" t="s">
        <v>127</v>
      </c>
      <c r="B9" s="5" t="n">
        <v>22</v>
      </c>
      <c r="C9" s="5" t="n">
        <v>61</v>
      </c>
      <c r="D9" s="5" t="n">
        <v>162</v>
      </c>
    </row>
    <row r="10" spans="1:4">
      <c r="A10" s="4" t="s">
        <v>128</v>
      </c>
      <c r="B10" s="5" t="n">
        <v>-891</v>
      </c>
      <c r="C10" s="5" t="n">
        <v>-1401</v>
      </c>
      <c r="D10" s="5" t="n">
        <v>-1999</v>
      </c>
    </row>
    <row r="11" spans="1:4">
      <c r="A11" s="4" t="s">
        <v>129</v>
      </c>
      <c r="B11" s="5" t="n">
        <v>-746</v>
      </c>
      <c r="C11" s="5" t="n">
        <v>-609</v>
      </c>
      <c r="D11" s="5" t="n">
        <v>-69</v>
      </c>
    </row>
    <row r="12" spans="1:4">
      <c r="A12" s="4" t="s">
        <v>130</v>
      </c>
      <c r="B12" s="4" t="s">
        <v>42</v>
      </c>
      <c r="C12" s="4" t="s">
        <v>42</v>
      </c>
      <c r="D12" s="5" t="n">
        <v>14</v>
      </c>
    </row>
    <row r="13" spans="1:4">
      <c r="A13" s="4" t="s">
        <v>131</v>
      </c>
      <c r="B13" s="5" t="n">
        <v>-116</v>
      </c>
      <c r="C13" s="5" t="n">
        <v>-114</v>
      </c>
      <c r="D13" s="5" t="n">
        <v>64</v>
      </c>
    </row>
    <row r="14" spans="1:4">
      <c r="A14" s="4" t="s">
        <v>132</v>
      </c>
      <c r="B14" s="5" t="n">
        <v>-33</v>
      </c>
      <c r="C14" s="5" t="n">
        <v>-168</v>
      </c>
      <c r="D14" s="4" t="s">
        <v>42</v>
      </c>
    </row>
    <row r="15" spans="1:4">
      <c r="A15" s="3" t="s">
        <v>133</v>
      </c>
    </row>
    <row r="16" spans="1:4">
      <c r="A16" s="4" t="s">
        <v>134</v>
      </c>
      <c r="B16" s="5" t="n">
        <v>-225</v>
      </c>
      <c r="C16" s="5" t="n">
        <v>-2079</v>
      </c>
      <c r="D16" s="5" t="n">
        <v>-4322</v>
      </c>
    </row>
    <row r="17" spans="1:4">
      <c r="A17" s="4" t="s">
        <v>135</v>
      </c>
      <c r="B17" s="5" t="n">
        <v>-353</v>
      </c>
      <c r="C17" s="5" t="n">
        <v>-2541</v>
      </c>
      <c r="D17" s="5" t="n">
        <v>-2509</v>
      </c>
    </row>
    <row r="18" spans="1:4">
      <c r="A18" s="4" t="s">
        <v>136</v>
      </c>
      <c r="B18" s="5" t="n">
        <v>261</v>
      </c>
      <c r="C18" s="5" t="n">
        <v>152</v>
      </c>
      <c r="D18" s="5" t="n">
        <v>-761</v>
      </c>
    </row>
    <row r="19" spans="1:4">
      <c r="A19" s="4" t="s">
        <v>52</v>
      </c>
      <c r="B19" s="5" t="n">
        <v>-2343</v>
      </c>
      <c r="C19" s="5" t="n">
        <v>3444</v>
      </c>
      <c r="D19" s="5" t="n">
        <v>2924</v>
      </c>
    </row>
    <row r="20" spans="1:4">
      <c r="A20" s="4" t="s">
        <v>53</v>
      </c>
      <c r="B20" s="5" t="n">
        <v>110</v>
      </c>
      <c r="C20" s="5" t="n">
        <v>923</v>
      </c>
      <c r="D20" s="5" t="n">
        <v>608</v>
      </c>
    </row>
    <row r="21" spans="1:4">
      <c r="A21" s="4" t="s">
        <v>54</v>
      </c>
      <c r="B21" s="5" t="n">
        <v>-409</v>
      </c>
      <c r="C21" s="5" t="n">
        <v>-445</v>
      </c>
      <c r="D21" s="5" t="n">
        <v>729</v>
      </c>
    </row>
    <row r="22" spans="1:4">
      <c r="A22" s="4" t="s">
        <v>137</v>
      </c>
      <c r="B22" s="5" t="n">
        <v>-211</v>
      </c>
      <c r="C22" s="5" t="n">
        <v>399</v>
      </c>
      <c r="D22" s="5" t="n">
        <v>185</v>
      </c>
    </row>
    <row r="23" spans="1:4">
      <c r="A23" s="4" t="s">
        <v>56</v>
      </c>
      <c r="B23" s="5" t="n">
        <v>54</v>
      </c>
      <c r="C23" s="5" t="n">
        <v>127</v>
      </c>
      <c r="D23" s="5" t="n">
        <v>75</v>
      </c>
    </row>
    <row r="24" spans="1:4">
      <c r="A24" s="4" t="s">
        <v>138</v>
      </c>
      <c r="B24" s="5" t="n">
        <v>2166</v>
      </c>
      <c r="C24" s="5" t="n">
        <v>5699</v>
      </c>
      <c r="D24" s="5" t="n">
        <v>-1082</v>
      </c>
    </row>
    <row r="25" spans="1:4">
      <c r="A25" s="3" t="s">
        <v>139</v>
      </c>
    </row>
    <row r="26" spans="1:4">
      <c r="A26" s="4" t="s">
        <v>140</v>
      </c>
      <c r="B26" s="5" t="n">
        <v>-878</v>
      </c>
      <c r="C26" s="5" t="n">
        <v>-1707</v>
      </c>
      <c r="D26" s="5" t="n">
        <v>-2152</v>
      </c>
    </row>
    <row r="27" spans="1:4">
      <c r="A27" s="4" t="s">
        <v>141</v>
      </c>
      <c r="B27" s="5" t="n">
        <v>25</v>
      </c>
      <c r="C27" s="5" t="n">
        <v>6</v>
      </c>
      <c r="D27" s="5" t="n">
        <v>993</v>
      </c>
    </row>
    <row r="28" spans="1:4">
      <c r="A28" s="4" t="s">
        <v>142</v>
      </c>
      <c r="B28" s="5" t="n">
        <v>-12704</v>
      </c>
      <c r="C28" s="5" t="n">
        <v>-5357</v>
      </c>
      <c r="D28" s="5" t="n">
        <v>-3159</v>
      </c>
    </row>
    <row r="29" spans="1:4">
      <c r="A29" s="4" t="s">
        <v>143</v>
      </c>
      <c r="B29" s="5" t="n">
        <v>7210</v>
      </c>
      <c r="C29" s="5" t="n">
        <v>6580</v>
      </c>
      <c r="D29" s="5" t="n">
        <v>920</v>
      </c>
    </row>
    <row r="30" spans="1:4">
      <c r="A30" s="4" t="s">
        <v>144</v>
      </c>
      <c r="B30" s="4" t="s">
        <v>42</v>
      </c>
      <c r="C30" s="4" t="s">
        <v>42</v>
      </c>
      <c r="D30" s="5" t="n">
        <v>1600</v>
      </c>
    </row>
    <row r="31" spans="1:4">
      <c r="A31" s="4" t="s">
        <v>145</v>
      </c>
      <c r="B31" s="5" t="n">
        <v>1819</v>
      </c>
      <c r="C31" s="5" t="n">
        <v>3232</v>
      </c>
      <c r="D31" s="5" t="n">
        <v>-146</v>
      </c>
    </row>
    <row r="32" spans="1:4">
      <c r="A32" s="4" t="s">
        <v>146</v>
      </c>
      <c r="B32" s="5" t="n">
        <v>3129</v>
      </c>
      <c r="C32" s="5" t="n">
        <v>-227</v>
      </c>
      <c r="D32" s="5" t="n">
        <v>1664</v>
      </c>
    </row>
    <row r="33" spans="1:4">
      <c r="A33" s="4" t="s">
        <v>147</v>
      </c>
      <c r="B33" s="5" t="n">
        <v>-1399</v>
      </c>
      <c r="C33" s="5" t="n">
        <v>2527</v>
      </c>
      <c r="D33" s="5" t="n">
        <v>-280</v>
      </c>
    </row>
    <row r="34" spans="1:4">
      <c r="A34" s="3" t="s">
        <v>148</v>
      </c>
    </row>
    <row r="35" spans="1:4">
      <c r="A35" s="4" t="s">
        <v>149</v>
      </c>
      <c r="B35" s="5" t="n">
        <v>-1588</v>
      </c>
      <c r="C35" s="5" t="n">
        <v>-1112</v>
      </c>
      <c r="D35" s="5" t="n">
        <v>-2248</v>
      </c>
    </row>
    <row r="36" spans="1:4">
      <c r="A36" s="4" t="s">
        <v>150</v>
      </c>
      <c r="B36" s="4" t="s">
        <v>42</v>
      </c>
      <c r="C36" s="4" t="s">
        <v>42</v>
      </c>
      <c r="D36" s="5" t="n">
        <v>-308</v>
      </c>
    </row>
    <row r="37" spans="1:4">
      <c r="A37" s="4" t="s">
        <v>151</v>
      </c>
      <c r="B37" s="5" t="n">
        <v>-1588</v>
      </c>
      <c r="C37" s="5" t="n">
        <v>-1112</v>
      </c>
      <c r="D37" s="5" t="n">
        <v>-2556</v>
      </c>
    </row>
    <row r="38" spans="1:4">
      <c r="A38" s="4" t="s">
        <v>152</v>
      </c>
      <c r="B38" s="5" t="n">
        <v>-821</v>
      </c>
      <c r="C38" s="5" t="n">
        <v>7114</v>
      </c>
      <c r="D38" s="5" t="n">
        <v>-3918</v>
      </c>
    </row>
    <row r="39" spans="1:4">
      <c r="A39" s="4" t="s">
        <v>153</v>
      </c>
      <c r="B39" s="5" t="n">
        <v>15192</v>
      </c>
      <c r="C39" s="5" t="n">
        <v>8078</v>
      </c>
      <c r="D39" s="5" t="n">
        <v>11996</v>
      </c>
    </row>
    <row r="40" spans="1:4">
      <c r="A40" s="4" t="s">
        <v>154</v>
      </c>
      <c r="B40" s="5" t="n">
        <v>14371</v>
      </c>
      <c r="C40" s="5" t="n">
        <v>15192</v>
      </c>
      <c r="D40" s="5" t="n">
        <v>8078</v>
      </c>
    </row>
    <row r="41" spans="1:4">
      <c r="A41" s="3" t="s">
        <v>155</v>
      </c>
    </row>
    <row r="42" spans="1:4">
      <c r="A42" s="4" t="s">
        <v>156</v>
      </c>
      <c r="B42" s="4" t="s">
        <v>42</v>
      </c>
      <c r="C42" s="4" t="s">
        <v>42</v>
      </c>
      <c r="D42" s="4" t="s">
        <v>42</v>
      </c>
    </row>
    <row r="43" spans="1:4">
      <c r="A43" s="4" t="s">
        <v>88</v>
      </c>
      <c r="B43" s="6" t="n">
        <v>149</v>
      </c>
      <c r="C43" s="6" t="n">
        <v>85</v>
      </c>
      <c r="D43" s="6" t="n">
        <v>2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73</v>
      </c>
      <c r="B1" s="2" t="s">
        <v>321</v>
      </c>
      <c r="C1" s="2" t="s">
        <v>566</v>
      </c>
      <c r="D1" s="2" t="s">
        <v>322</v>
      </c>
      <c r="E1" s="2" t="s">
        <v>567</v>
      </c>
      <c r="F1" s="2" t="s">
        <v>323</v>
      </c>
      <c r="G1" s="2" t="s">
        <v>574</v>
      </c>
      <c r="H1" s="2" t="s">
        <v>575</v>
      </c>
      <c r="I1" s="2" t="s">
        <v>576</v>
      </c>
    </row>
    <row r="2" spans="1:9">
      <c r="A2" s="3" t="s">
        <v>38</v>
      </c>
    </row>
    <row r="3" spans="1:9">
      <c r="A3" s="4" t="s">
        <v>577</v>
      </c>
      <c r="B3" s="6" t="n">
        <v>14371</v>
      </c>
      <c r="D3" s="6" t="n">
        <v>15192</v>
      </c>
      <c r="F3" s="6" t="n">
        <v>8078</v>
      </c>
      <c r="H3" s="6" t="n">
        <v>11996</v>
      </c>
    </row>
    <row r="4" spans="1:9">
      <c r="A4" s="4" t="s">
        <v>578</v>
      </c>
      <c r="B4" s="5" t="n">
        <v>2006</v>
      </c>
      <c r="D4" s="5" t="n">
        <v>2267</v>
      </c>
    </row>
    <row r="5" spans="1:9">
      <c r="A5" s="4" t="s">
        <v>579</v>
      </c>
      <c r="B5" s="5" t="n">
        <v>69958</v>
      </c>
      <c r="D5" s="5" t="n">
        <v>68905</v>
      </c>
    </row>
    <row r="6" spans="1:9">
      <c r="A6" s="4" t="s">
        <v>580</v>
      </c>
      <c r="B6" s="5" t="n">
        <v>30211</v>
      </c>
      <c r="D6" s="5" t="n">
        <v>31494</v>
      </c>
    </row>
    <row r="7" spans="1:9">
      <c r="A7" s="4" t="s">
        <v>581</v>
      </c>
      <c r="B7" s="5" t="n">
        <v>100169</v>
      </c>
      <c r="D7" s="5" t="n">
        <v>100399</v>
      </c>
    </row>
    <row r="8" spans="1:9">
      <c r="A8" s="3" t="s">
        <v>51</v>
      </c>
    </row>
    <row r="9" spans="1:9">
      <c r="A9" s="4" t="s">
        <v>582</v>
      </c>
      <c r="B9" s="5" t="n">
        <v>5676</v>
      </c>
      <c r="D9" s="5" t="n">
        <v>5566</v>
      </c>
    </row>
    <row r="10" spans="1:9">
      <c r="A10" s="4" t="s">
        <v>583</v>
      </c>
      <c r="B10" s="5" t="n">
        <v>1662</v>
      </c>
      <c r="D10" s="5" t="n">
        <v>1873</v>
      </c>
    </row>
    <row r="11" spans="1:9">
      <c r="A11" s="4" t="s">
        <v>584</v>
      </c>
      <c r="B11" s="5" t="n">
        <v>16205</v>
      </c>
      <c r="D11" s="5" t="n">
        <v>19120</v>
      </c>
    </row>
    <row r="12" spans="1:9">
      <c r="A12" s="4" t="s">
        <v>585</v>
      </c>
      <c r="B12" s="5" t="n">
        <v>83964</v>
      </c>
      <c r="D12" s="5" t="n">
        <v>81279</v>
      </c>
      <c r="F12" s="6" t="n">
        <v>76201</v>
      </c>
      <c r="H12" s="6" t="n">
        <v>76808</v>
      </c>
    </row>
    <row r="13" spans="1:9">
      <c r="A13" s="4" t="s">
        <v>586</v>
      </c>
      <c r="B13" s="6" t="n">
        <v>100169</v>
      </c>
      <c r="D13" s="6" t="n">
        <v>100399</v>
      </c>
    </row>
    <row r="14" spans="1:9">
      <c r="A14" s="4" t="s">
        <v>587</v>
      </c>
    </row>
    <row r="15" spans="1:9">
      <c r="A15" s="3" t="s">
        <v>38</v>
      </c>
    </row>
    <row r="16" spans="1:9">
      <c r="A16" s="4" t="s">
        <v>39</v>
      </c>
      <c r="C16" s="13" t="n">
        <v>566</v>
      </c>
      <c r="E16" s="13" t="n">
        <v>259</v>
      </c>
      <c r="G16" s="13" t="n">
        <v>174</v>
      </c>
      <c r="I16" s="13" t="n">
        <v>294</v>
      </c>
    </row>
    <row r="17" spans="1:9">
      <c r="A17" s="4" t="s">
        <v>136</v>
      </c>
      <c r="C17" s="5" t="n">
        <v>41</v>
      </c>
      <c r="E17" s="5" t="n">
        <v>58</v>
      </c>
    </row>
    <row r="18" spans="1:9">
      <c r="A18" s="4" t="s">
        <v>588</v>
      </c>
      <c r="C18" s="5" t="n">
        <v>23641</v>
      </c>
      <c r="E18" s="5" t="n">
        <v>26996</v>
      </c>
    </row>
    <row r="19" spans="1:9">
      <c r="A19" s="4" t="s">
        <v>47</v>
      </c>
      <c r="C19" s="5" t="n">
        <v>24248</v>
      </c>
      <c r="E19" s="5" t="n">
        <v>27313</v>
      </c>
    </row>
    <row r="20" spans="1:9">
      <c r="A20" s="4" t="s">
        <v>589</v>
      </c>
      <c r="C20" s="5" t="n">
        <v>61447</v>
      </c>
      <c r="E20" s="5" t="n">
        <v>55669</v>
      </c>
    </row>
    <row r="21" spans="1:9">
      <c r="A21" s="4" t="s">
        <v>50</v>
      </c>
      <c r="C21" s="5" t="n">
        <v>85695</v>
      </c>
      <c r="E21" s="5" t="n">
        <v>82982</v>
      </c>
    </row>
    <row r="22" spans="1:9">
      <c r="A22" s="3" t="s">
        <v>51</v>
      </c>
    </row>
    <row r="23" spans="1:9">
      <c r="A23" s="4" t="s">
        <v>53</v>
      </c>
      <c r="C23" s="5" t="n">
        <v>1588</v>
      </c>
      <c r="E23" s="5" t="n">
        <v>1590</v>
      </c>
    </row>
    <row r="24" spans="1:9">
      <c r="A24" s="4" t="s">
        <v>137</v>
      </c>
      <c r="C24" s="5" t="n">
        <v>143</v>
      </c>
      <c r="E24" s="5" t="n">
        <v>113</v>
      </c>
    </row>
    <row r="25" spans="1:9">
      <c r="A25" s="4" t="s">
        <v>57</v>
      </c>
      <c r="C25" s="5" t="n">
        <v>1731</v>
      </c>
      <c r="E25" s="5" t="n">
        <v>1703</v>
      </c>
    </row>
    <row r="26" spans="1:9">
      <c r="A26" s="4" t="s">
        <v>67</v>
      </c>
      <c r="C26" s="5" t="n">
        <v>83964</v>
      </c>
      <c r="E26" s="5" t="n">
        <v>81279</v>
      </c>
    </row>
    <row r="27" spans="1:9">
      <c r="A27" s="4" t="s">
        <v>68</v>
      </c>
      <c r="C27" s="13" t="n">
        <v>85695</v>
      </c>
      <c r="E27" s="13" t="n">
        <v>829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90</v>
      </c>
      <c r="B1" s="2" t="s">
        <v>1</v>
      </c>
    </row>
    <row r="2" spans="1:7">
      <c r="B2" s="2" t="s">
        <v>321</v>
      </c>
      <c r="C2" s="2" t="s">
        <v>566</v>
      </c>
      <c r="D2" s="2" t="s">
        <v>322</v>
      </c>
      <c r="E2" s="2" t="s">
        <v>567</v>
      </c>
      <c r="F2" s="2" t="s">
        <v>323</v>
      </c>
      <c r="G2" s="2" t="s">
        <v>574</v>
      </c>
    </row>
    <row r="3" spans="1:7">
      <c r="A3" s="3" t="s">
        <v>591</v>
      </c>
    </row>
    <row r="4" spans="1:7">
      <c r="A4" s="4" t="s">
        <v>592</v>
      </c>
      <c r="B4" s="6" t="n">
        <v>4417</v>
      </c>
      <c r="D4" s="6" t="n">
        <v>6197</v>
      </c>
      <c r="F4" s="6" t="n">
        <v>1585</v>
      </c>
    </row>
    <row r="5" spans="1:7">
      <c r="A5" s="4" t="s">
        <v>593</v>
      </c>
      <c r="B5" s="5" t="n">
        <v>144</v>
      </c>
      <c r="D5" s="5" t="n">
        <v>7</v>
      </c>
      <c r="F5" s="5" t="n">
        <v>209</v>
      </c>
    </row>
    <row r="6" spans="1:7">
      <c r="A6" s="4" t="s">
        <v>594</v>
      </c>
      <c r="B6" s="5" t="n">
        <v>4273</v>
      </c>
      <c r="D6" s="5" t="n">
        <v>6190</v>
      </c>
      <c r="F6" s="5" t="n">
        <v>1376</v>
      </c>
    </row>
    <row r="7" spans="1:7">
      <c r="A7" s="4" t="s">
        <v>595</v>
      </c>
      <c r="B7" s="4" t="s">
        <v>42</v>
      </c>
      <c r="D7" s="4" t="s">
        <v>42</v>
      </c>
      <c r="F7" s="5" t="n">
        <v>-3</v>
      </c>
    </row>
    <row r="8" spans="1:7">
      <c r="A8" s="4" t="s">
        <v>596</v>
      </c>
      <c r="B8" s="6" t="n">
        <v>4273</v>
      </c>
      <c r="D8" s="6" t="n">
        <v>6190</v>
      </c>
      <c r="F8" s="6" t="n">
        <v>1387</v>
      </c>
    </row>
    <row r="9" spans="1:7">
      <c r="A9" s="4" t="s">
        <v>587</v>
      </c>
    </row>
    <row r="10" spans="1:7">
      <c r="A10" s="3" t="s">
        <v>591</v>
      </c>
    </row>
    <row r="11" spans="1:7">
      <c r="A11" s="4" t="s">
        <v>597</v>
      </c>
      <c r="C11" s="13" t="n">
        <v>5778</v>
      </c>
      <c r="E11" s="13" t="n">
        <v>7586</v>
      </c>
      <c r="G11" s="13" t="n">
        <v>3211</v>
      </c>
    </row>
    <row r="12" spans="1:7">
      <c r="A12" s="4" t="s">
        <v>598</v>
      </c>
      <c r="C12" s="5" t="n">
        <v>1505</v>
      </c>
      <c r="E12" s="5" t="n">
        <v>1396</v>
      </c>
      <c r="G12" s="5" t="n">
        <v>1835</v>
      </c>
    </row>
    <row r="13" spans="1:7">
      <c r="A13" s="4" t="s">
        <v>545</v>
      </c>
      <c r="C13" s="5" t="n">
        <v>4273</v>
      </c>
      <c r="E13" s="5" t="n">
        <v>6190</v>
      </c>
      <c r="G13" s="5" t="n">
        <v>1376</v>
      </c>
    </row>
    <row r="14" spans="1:7">
      <c r="A14" s="4" t="s">
        <v>88</v>
      </c>
      <c r="C14" s="4" t="s">
        <v>42</v>
      </c>
      <c r="E14" s="4" t="s">
        <v>42</v>
      </c>
      <c r="G14" s="4" t="s">
        <v>42</v>
      </c>
    </row>
    <row r="15" spans="1:7">
      <c r="A15" s="4" t="s">
        <v>599</v>
      </c>
      <c r="C15" s="5" t="n">
        <v>4273</v>
      </c>
      <c r="E15" s="5" t="n">
        <v>6190</v>
      </c>
      <c r="G15" s="5" t="n">
        <v>1376</v>
      </c>
    </row>
    <row r="16" spans="1:7">
      <c r="A16" s="4" t="s">
        <v>600</v>
      </c>
      <c r="C16" s="4" t="s">
        <v>42</v>
      </c>
      <c r="E16" s="4" t="s">
        <v>42</v>
      </c>
      <c r="G16" s="5" t="n">
        <v>11</v>
      </c>
    </row>
    <row r="17" spans="1:7">
      <c r="A17" s="4" t="s">
        <v>601</v>
      </c>
      <c r="C17" s="13" t="n">
        <v>4273</v>
      </c>
      <c r="E17" s="13" t="n">
        <v>6190</v>
      </c>
      <c r="G17" s="13" t="n">
        <v>1387</v>
      </c>
    </row>
  </sheetData>
  <mergeCells count="2">
    <mergeCell ref="A1:A2"/>
    <mergeCell ref="B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02</v>
      </c>
      <c r="B1" s="2" t="s">
        <v>1</v>
      </c>
    </row>
    <row r="2" spans="1:8">
      <c r="B2" s="2" t="s">
        <v>321</v>
      </c>
      <c r="C2" s="2" t="s">
        <v>566</v>
      </c>
      <c r="D2" s="2" t="s">
        <v>322</v>
      </c>
      <c r="E2" s="2" t="s">
        <v>567</v>
      </c>
      <c r="F2" s="2" t="s">
        <v>323</v>
      </c>
      <c r="G2" s="2" t="s">
        <v>574</v>
      </c>
      <c r="H2" s="2" t="s">
        <v>324</v>
      </c>
    </row>
    <row r="3" spans="1:8">
      <c r="A3" s="3" t="s">
        <v>122</v>
      </c>
    </row>
    <row r="4" spans="1:8">
      <c r="A4" s="4" t="s">
        <v>603</v>
      </c>
      <c r="B4" s="6" t="n">
        <v>4273</v>
      </c>
      <c r="D4" s="6" t="n">
        <v>6190</v>
      </c>
      <c r="F4" s="6" t="n">
        <v>1376</v>
      </c>
    </row>
    <row r="5" spans="1:8">
      <c r="A5" s="3" t="s">
        <v>133</v>
      </c>
    </row>
    <row r="6" spans="1:8">
      <c r="A6" s="4" t="s">
        <v>578</v>
      </c>
      <c r="B6" s="5" t="n">
        <v>261</v>
      </c>
      <c r="D6" s="5" t="n">
        <v>152</v>
      </c>
      <c r="F6" s="5" t="n">
        <v>-761</v>
      </c>
    </row>
    <row r="7" spans="1:8">
      <c r="A7" s="4" t="s">
        <v>582</v>
      </c>
      <c r="B7" s="5" t="n">
        <v>110</v>
      </c>
      <c r="D7" s="5" t="n">
        <v>923</v>
      </c>
      <c r="F7" s="5" t="n">
        <v>608</v>
      </c>
    </row>
    <row r="8" spans="1:8">
      <c r="A8" s="4" t="s">
        <v>583</v>
      </c>
      <c r="B8" s="5" t="n">
        <v>-211</v>
      </c>
      <c r="D8" s="5" t="n">
        <v>399</v>
      </c>
      <c r="F8" s="5" t="n">
        <v>185</v>
      </c>
    </row>
    <row r="9" spans="1:8">
      <c r="A9" s="4" t="s">
        <v>604</v>
      </c>
      <c r="B9" s="5" t="n">
        <v>2166</v>
      </c>
      <c r="D9" s="5" t="n">
        <v>5699</v>
      </c>
      <c r="F9" s="5" t="n">
        <v>-1082</v>
      </c>
    </row>
    <row r="10" spans="1:8">
      <c r="A10" s="3" t="s">
        <v>148</v>
      </c>
    </row>
    <row r="11" spans="1:8">
      <c r="A11" s="4" t="s">
        <v>605</v>
      </c>
      <c r="B11" s="5" t="n">
        <v>-1588</v>
      </c>
      <c r="D11" s="5" t="n">
        <v>-1112</v>
      </c>
      <c r="F11" s="5" t="n">
        <v>-2248</v>
      </c>
    </row>
    <row r="12" spans="1:8">
      <c r="A12" s="4" t="s">
        <v>606</v>
      </c>
      <c r="B12" s="4" t="s">
        <v>42</v>
      </c>
      <c r="D12" s="4" t="s">
        <v>42</v>
      </c>
      <c r="F12" s="5" t="n">
        <v>-308</v>
      </c>
      <c r="H12" s="6" t="n">
        <v>-2513</v>
      </c>
    </row>
    <row r="13" spans="1:8">
      <c r="A13" s="4" t="s">
        <v>607</v>
      </c>
      <c r="B13" s="5" t="n">
        <v>-1588</v>
      </c>
      <c r="D13" s="5" t="n">
        <v>-1112</v>
      </c>
      <c r="F13" s="5" t="n">
        <v>-2556</v>
      </c>
    </row>
    <row r="14" spans="1:8">
      <c r="A14" s="4" t="s">
        <v>608</v>
      </c>
      <c r="B14" s="5" t="n">
        <v>-821</v>
      </c>
      <c r="D14" s="5" t="n">
        <v>7114</v>
      </c>
      <c r="F14" s="5" t="n">
        <v>-3918</v>
      </c>
    </row>
    <row r="15" spans="1:8">
      <c r="A15" s="4" t="s">
        <v>609</v>
      </c>
      <c r="B15" s="5" t="n">
        <v>15192</v>
      </c>
      <c r="D15" s="5" t="n">
        <v>8078</v>
      </c>
      <c r="F15" s="5" t="n">
        <v>11996</v>
      </c>
    </row>
    <row r="16" spans="1:8">
      <c r="A16" s="4" t="s">
        <v>610</v>
      </c>
      <c r="B16" s="6" t="n">
        <v>14371</v>
      </c>
      <c r="D16" s="6" t="n">
        <v>15192</v>
      </c>
      <c r="F16" s="6" t="n">
        <v>8078</v>
      </c>
    </row>
    <row r="17" spans="1:8">
      <c r="A17" s="4" t="s">
        <v>587</v>
      </c>
    </row>
    <row r="18" spans="1:8">
      <c r="A18" s="3" t="s">
        <v>122</v>
      </c>
    </row>
    <row r="19" spans="1:8">
      <c r="A19" s="4" t="s">
        <v>109</v>
      </c>
      <c r="C19" s="13" t="n">
        <v>4273</v>
      </c>
      <c r="E19" s="13" t="n">
        <v>6190</v>
      </c>
      <c r="G19" s="13" t="n">
        <v>1376</v>
      </c>
    </row>
    <row r="20" spans="1:8">
      <c r="A20" s="3" t="s">
        <v>123</v>
      </c>
    </row>
    <row r="21" spans="1:8">
      <c r="A21" s="4" t="s">
        <v>597</v>
      </c>
      <c r="C21" s="5" t="n">
        <v>-5778</v>
      </c>
      <c r="E21" s="5" t="n">
        <v>-7586</v>
      </c>
      <c r="G21" s="5" t="n">
        <v>-3211</v>
      </c>
    </row>
    <row r="22" spans="1:8">
      <c r="A22" s="4" t="s">
        <v>611</v>
      </c>
      <c r="C22" s="4" t="s">
        <v>42</v>
      </c>
      <c r="E22" s="4" t="s">
        <v>42</v>
      </c>
      <c r="G22" s="5" t="n">
        <v>17</v>
      </c>
    </row>
    <row r="23" spans="1:8">
      <c r="A23" s="3" t="s">
        <v>133</v>
      </c>
    </row>
    <row r="24" spans="1:8">
      <c r="A24" s="4" t="s">
        <v>136</v>
      </c>
      <c r="C24" s="5" t="n">
        <v>17</v>
      </c>
      <c r="E24" s="5" t="n">
        <v>-28</v>
      </c>
      <c r="G24" s="5" t="n">
        <v>46</v>
      </c>
    </row>
    <row r="25" spans="1:8">
      <c r="A25" s="4" t="s">
        <v>588</v>
      </c>
      <c r="C25" s="5" t="n">
        <v>3355</v>
      </c>
      <c r="E25" s="5" t="n">
        <v>2625</v>
      </c>
      <c r="G25" s="5" t="n">
        <v>3841</v>
      </c>
    </row>
    <row r="26" spans="1:8">
      <c r="A26" s="4" t="s">
        <v>53</v>
      </c>
      <c r="C26" s="5" t="n">
        <v>-2</v>
      </c>
      <c r="E26" s="5" t="n">
        <v>2</v>
      </c>
      <c r="G26" s="5" t="n">
        <v>362</v>
      </c>
    </row>
    <row r="27" spans="1:8">
      <c r="A27" s="4" t="s">
        <v>137</v>
      </c>
      <c r="C27" s="5" t="n">
        <v>30</v>
      </c>
      <c r="E27" s="5" t="n">
        <v>-6</v>
      </c>
      <c r="G27" s="5" t="n">
        <v>5</v>
      </c>
    </row>
    <row r="28" spans="1:8">
      <c r="A28" s="4" t="s">
        <v>612</v>
      </c>
      <c r="C28" s="5" t="n">
        <v>1895</v>
      </c>
      <c r="E28" s="5" t="n">
        <v>1197</v>
      </c>
      <c r="G28" s="5" t="n">
        <v>2436</v>
      </c>
    </row>
    <row r="29" spans="1:8">
      <c r="A29" s="3" t="s">
        <v>148</v>
      </c>
    </row>
    <row r="30" spans="1:8">
      <c r="A30" s="4" t="s">
        <v>149</v>
      </c>
      <c r="C30" s="5" t="n">
        <v>-1588</v>
      </c>
      <c r="E30" s="5" t="n">
        <v>-1112</v>
      </c>
      <c r="G30" s="5" t="n">
        <v>-2248</v>
      </c>
    </row>
    <row r="31" spans="1:8">
      <c r="A31" s="4" t="s">
        <v>150</v>
      </c>
      <c r="C31" s="4" t="s">
        <v>42</v>
      </c>
      <c r="E31" s="4" t="s">
        <v>42</v>
      </c>
      <c r="G31" s="5" t="n">
        <v>-308</v>
      </c>
    </row>
    <row r="32" spans="1:8">
      <c r="A32" s="4" t="s">
        <v>151</v>
      </c>
      <c r="C32" s="5" t="n">
        <v>-1588</v>
      </c>
      <c r="E32" s="5" t="n">
        <v>-1112</v>
      </c>
      <c r="G32" s="5" t="n">
        <v>-2556</v>
      </c>
    </row>
    <row r="33" spans="1:8">
      <c r="A33" s="4" t="s">
        <v>152</v>
      </c>
      <c r="C33" s="5" t="n">
        <v>307</v>
      </c>
      <c r="E33" s="5" t="n">
        <v>85</v>
      </c>
      <c r="G33" s="5" t="n">
        <v>-120</v>
      </c>
    </row>
    <row r="34" spans="1:8">
      <c r="A34" s="4" t="s">
        <v>153</v>
      </c>
      <c r="C34" s="5" t="n">
        <v>259</v>
      </c>
      <c r="E34" s="5" t="n">
        <v>174</v>
      </c>
      <c r="G34" s="5" t="n">
        <v>294</v>
      </c>
    </row>
    <row r="35" spans="1:8">
      <c r="A35" s="4" t="s">
        <v>154</v>
      </c>
      <c r="C35" s="13" t="n">
        <v>566</v>
      </c>
      <c r="E35" s="13" t="n">
        <v>259</v>
      </c>
      <c r="G35" s="13" t="n">
        <v>174</v>
      </c>
    </row>
  </sheetData>
  <mergeCells count="2">
    <mergeCell ref="A1:A2"/>
    <mergeCell ref="B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36</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36</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2T15:13:06Z</dcterms:created>
  <dcterms:modified xmlns:dcterms="http://purl.org/dc/terms/" xmlns:xsi="http://www.w3.org/2001/XMLSchema-instance" xsi:type="dcterms:W3CDTF">2019-07-12T15:13:06Z</dcterms:modified>
</cp:coreProperties>
</file>